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License and Collaboration Agree" sheetId="20" state="visible" r:id="rId20"/>
    <sheet xmlns:r="http://schemas.openxmlformats.org/officeDocument/2006/relationships" name="Research Funding Agreements wit" sheetId="21" state="visible" r:id="rId21"/>
    <sheet xmlns:r="http://schemas.openxmlformats.org/officeDocument/2006/relationships" name="Related Parti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Marketable Securities and Fai_2"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Preferred Stock (Tables)" sheetId="30" state="visible" r:id="rId30"/>
    <sheet xmlns:r="http://schemas.openxmlformats.org/officeDocument/2006/relationships" name="Stock-Based Compensation (Table" sheetId="31" state="visible" r:id="rId31"/>
    <sheet xmlns:r="http://schemas.openxmlformats.org/officeDocument/2006/relationships" name="Leases (Tables)" sheetId="32" state="visible" r:id="rId32"/>
    <sheet xmlns:r="http://schemas.openxmlformats.org/officeDocument/2006/relationships" name="License and Collaboration Agr_2" sheetId="33" state="visible" r:id="rId33"/>
    <sheet xmlns:r="http://schemas.openxmlformats.org/officeDocument/2006/relationships" name="Net Loss per Share (Tables)" sheetId="34" state="visible" r:id="rId34"/>
    <sheet xmlns:r="http://schemas.openxmlformats.org/officeDocument/2006/relationships" name="Nature of the Business and Ba_2" sheetId="35" state="visible" r:id="rId35"/>
    <sheet xmlns:r="http://schemas.openxmlformats.org/officeDocument/2006/relationships" name="Summary of Significant Accoun_3" sheetId="36" state="visible" r:id="rId36"/>
    <sheet xmlns:r="http://schemas.openxmlformats.org/officeDocument/2006/relationships" name="Marketable Securities and Fai_3" sheetId="37" state="visible" r:id="rId37"/>
    <sheet xmlns:r="http://schemas.openxmlformats.org/officeDocument/2006/relationships" name="Marketable Securities and Fai_4" sheetId="38" state="visible" r:id="rId38"/>
    <sheet xmlns:r="http://schemas.openxmlformats.org/officeDocument/2006/relationships" name="Prepaid Expenses and Other Cu_3"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 Summary of A" sheetId="42" state="visible" r:id="rId42"/>
    <sheet xmlns:r="http://schemas.openxmlformats.org/officeDocument/2006/relationships" name="Preferred Stock - Summary of Pr" sheetId="43" state="visible" r:id="rId43"/>
    <sheet xmlns:r="http://schemas.openxmlformats.org/officeDocument/2006/relationships" name="Preferred Stock - Additional In" sheetId="44" state="visible" r:id="rId44"/>
    <sheet xmlns:r="http://schemas.openxmlformats.org/officeDocument/2006/relationships" name="Stock-Based Compensation - Sche"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Addi" sheetId="48" state="visible" r:id="rId48"/>
    <sheet xmlns:r="http://schemas.openxmlformats.org/officeDocument/2006/relationships" name="Income Taxes - Additional Infor" sheetId="49" state="visible" r:id="rId49"/>
    <sheet xmlns:r="http://schemas.openxmlformats.org/officeDocument/2006/relationships" name="Commitments and Contingencies -" sheetId="50" state="visible" r:id="rId50"/>
    <sheet xmlns:r="http://schemas.openxmlformats.org/officeDocument/2006/relationships" name="Leases - Summary of Components " sheetId="51" state="visible" r:id="rId51"/>
    <sheet xmlns:r="http://schemas.openxmlformats.org/officeDocument/2006/relationships" name="Leases - Summary of Operating L" sheetId="52" state="visible" r:id="rId52"/>
    <sheet xmlns:r="http://schemas.openxmlformats.org/officeDocument/2006/relationships" name="Leases - Summary of Supplementa" sheetId="53" state="visible" r:id="rId53"/>
    <sheet xmlns:r="http://schemas.openxmlformats.org/officeDocument/2006/relationships" name="Leases - Additional Information" sheetId="54" state="visible" r:id="rId54"/>
    <sheet xmlns:r="http://schemas.openxmlformats.org/officeDocument/2006/relationships" name="License and Collaboration Agr_3" sheetId="55" state="visible" r:id="rId55"/>
    <sheet xmlns:r="http://schemas.openxmlformats.org/officeDocument/2006/relationships" name="License and Collaboration Agr_4" sheetId="56" state="visible" r:id="rId56"/>
    <sheet xmlns:r="http://schemas.openxmlformats.org/officeDocument/2006/relationships" name="Related Parties - Additional In" sheetId="57" state="visible" r:id="rId57"/>
    <sheet xmlns:r="http://schemas.openxmlformats.org/officeDocument/2006/relationships" name="Net Loss Per Share - Summary of" sheetId="58" state="visible" r:id="rId58"/>
    <sheet xmlns:r="http://schemas.openxmlformats.org/officeDocument/2006/relationships" name="Net Loss Per Share - Summary _2"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9 Months Ended</t>
        </is>
      </c>
    </row>
    <row r="2">
      <c r="B2" s="2" t="inlineStr">
        <is>
          <t>Sep. 30, 2020</t>
        </is>
      </c>
      <c r="C2" s="2" t="inlineStr">
        <is>
          <t>Dec. 04, 2020</t>
        </is>
      </c>
    </row>
    <row r="3">
      <c r="A3" s="3" t="inlineStr">
        <is>
          <t>Cover [Abstract]</t>
        </is>
      </c>
    </row>
    <row r="4">
      <c r="A4" s="4" t="inlineStr">
        <is>
          <t>Document Type</t>
        </is>
      </c>
      <c r="B4" s="4" t="inlineStr">
        <is>
          <t>10-Q</t>
        </is>
      </c>
    </row>
    <row r="5">
      <c r="A5" s="4" t="inlineStr">
        <is>
          <t>Amendment Flag</t>
        </is>
      </c>
      <c r="B5" s="4" t="inlineStr">
        <is>
          <t xml:space="preserve">false	</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SQZ Biotechnologies Co</t>
        </is>
      </c>
    </row>
    <row r="12">
      <c r="A12" s="4" t="inlineStr">
        <is>
          <t>Entity Central Index Key</t>
        </is>
      </c>
      <c r="B12" s="4" t="inlineStr">
        <is>
          <t>0001604477</t>
        </is>
      </c>
    </row>
    <row r="13">
      <c r="A13" s="4" t="inlineStr">
        <is>
          <t>Entity Incorporation, State or Country Code</t>
        </is>
      </c>
      <c r="B13" s="4" t="inlineStr">
        <is>
          <t>DE</t>
        </is>
      </c>
    </row>
    <row r="14">
      <c r="A14" s="4" t="inlineStr">
        <is>
          <t>Current Fiscal Year End Date</t>
        </is>
      </c>
      <c r="B14" s="4" t="inlineStr">
        <is>
          <t>--12-31</t>
        </is>
      </c>
    </row>
    <row r="15">
      <c r="A15" s="4" t="inlineStr">
        <is>
          <t>Title of 12(b) Security</t>
        </is>
      </c>
      <c r="B15" s="4" t="inlineStr">
        <is>
          <t>Common Stock</t>
        </is>
      </c>
    </row>
    <row r="16">
      <c r="A16" s="4" t="inlineStr">
        <is>
          <t>Trading Symbol</t>
        </is>
      </c>
      <c r="B16" s="4" t="inlineStr">
        <is>
          <t>SQZ</t>
        </is>
      </c>
    </row>
    <row r="17">
      <c r="A17" s="4" t="inlineStr">
        <is>
          <t>Security Exchange Name</t>
        </is>
      </c>
      <c r="B17" s="4" t="inlineStr">
        <is>
          <t>NYSE</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 xml:space="preserve">false	</t>
        </is>
      </c>
    </row>
    <row r="24">
      <c r="A24" s="4" t="inlineStr">
        <is>
          <t>Entity Ex Transition Period</t>
        </is>
      </c>
      <c r="B24" s="4" t="inlineStr">
        <is>
          <t>false</t>
        </is>
      </c>
    </row>
    <row r="25">
      <c r="A25" s="4" t="inlineStr">
        <is>
          <t>Entity Common Stock, Shares Outstanding</t>
        </is>
      </c>
      <c r="C25" s="5" t="n">
        <v>24716974</v>
      </c>
    </row>
    <row r="26">
      <c r="A26" s="4" t="inlineStr">
        <is>
          <t>Entity Address, State or Province</t>
        </is>
      </c>
      <c r="B26" s="4" t="inlineStr">
        <is>
          <t>MA</t>
        </is>
      </c>
    </row>
    <row r="27">
      <c r="A27" s="4" t="inlineStr">
        <is>
          <t>Entity Address, Country</t>
        </is>
      </c>
      <c r="B27" s="4" t="inlineStr">
        <is>
          <t>U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consolidated balance sheet as of December 31, 2019 was derived from audited financial statements but does not include all disclosures required by GAAP. The accompanying unaudit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9 included in the Company’s final prospectus for the IPO filed pursuant to Rule 424(b)(4) under the Securities Act, with the SEC, on October 30, 2020. In the opinion of management, all adjustments, consisting only of normal recurring adjustments necessary for a fair statement of the Company’s consolidated financial position as of September 30, 2020 and consolidated results of operations for the three and nine months ended September 30, 2020 and 2019 and the consolidated cash flows for the nine months ended September 30, 2020 and 2019, have been made. The Company’s consolidated results of operations for the three and nine months ended September 30, 2020 are not necessarily indicative of the results of operations that may be expected for the year ending December 31, 2020.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cently Adopted Accounting Pronouncements In May 2014, the FASB issued ASU 2014-09, Revenue from Contracts with Customers (Topic 606) In June 2018, the FASB issued ASU 2018-07, Compensation—Stock Compensation (Topic 718), Improvements to Nonemployee Share-Based Payment Accounting 2018-07”). non-employees 2018-07 2018-07 In February 2016, the FASB issued ASU 2016-02, Leases (Topic 842) Leases (Topic 842) Upon its adoption of ASC 842, the Company recognized right-of-use right-of-use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addition, the Company elected not to recognize a right-of-use The Company’s future commitments under lease obligations and additional disclosures are summarized in Note 11.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18, the FASB issued ASU No. 2018-13, Fair Value Measurement Topic 820 Disclosure Framework—Changes to the Disclosure Requirements for Fair Value Measurement 2018-13”), 2018-13 No. 2018-13 2018-13 In June 2016, the FASB issued ASU No. 2016-13, Financial Instruments—Credit Losses Topic 326 Measurement of Credit Losses on Financial Instruments 2016-13”), 2016-13 available-for-sale No. 2019-05, Financial Instruments—Credit Losses (Topic 326): Targeted Transition Relief 2019-05”) , 2016-13. 2016-13 2019-05 In November 2018, the FASB issued ASU No. 2018-18, Collaborative Arrangements (Topic 808): Clarifying the Interaction between Topic 808 and Topic 606 2018-18”). 2018-18 unit-of-account Collaborative Arrangements 2018-18 In December 2019, the FASB issued ASU No. 2019-12, Simplifying the Accounting for Income Taxes (Topic 740) 2019-12”), 2019-12. 2019-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9 Months Ended</t>
        </is>
      </c>
    </row>
    <row r="2">
      <c r="B2" s="2" t="inlineStr">
        <is>
          <t>Sep. 30, 2020</t>
        </is>
      </c>
    </row>
    <row r="3">
      <c r="A3" s="3" t="inlineStr">
        <is>
          <t>Fair Value Disclosures [Abstract]</t>
        </is>
      </c>
    </row>
    <row r="4">
      <c r="A4" s="4" t="inlineStr">
        <is>
          <t>Marketable Securities and Fair Value Measurements</t>
        </is>
      </c>
      <c r="B4" s="4" t="inlineStr">
        <is>
          <t xml:space="preserve">3. Marketable Securities and Fair Value Measurements Marketable securities by security type consisted of the following (in thousands): SEPTEMBER 30, 2020 AMORTIZED GROSS GROSS FAIR VALUE U.S. government agency bonds $ 8,006 $ 15 $ — $ 8,021 $ 8,006 $ 15 $ — $ 8,021 DECEMBER 31, 2019 AMORTIZED GROSS GROSS FAIR VALUE U.S. government agency bonds $ 44,028 $ 24 $ — $ 44,052 U.S. Treasury bills 14,969 6 — 14,975 $ 58,997 $ 30 $ — $ 59,027 The following tables present the Company’s fair value hierarchy for its assets and liabilities that are measured at fair value on a recurring basis (in thousands): FAIR VALUE MEASUREMENTS AT SEPTEMBER 30, 2020 USING: LEVEL 1 LEVEL 2 LEVEL 3 TOTAL Assets: Cash equivalents: Money market funds $ 106,997 $ — $ — $ 106,997 Marketable securities: U.S. government agency bonds — 8,021 — 8,021 $ 106,997 $ 8,021 $ — $ 115,018 FAIR VALUE MEASUREMENTS AT DECEMBER 31, 2019 USING: LEVEL 1 LEVEL 2 LEVEL 3 TOTAL Assets: Cash equivalents: Money market funds $ 37,071 $ — $ — $ 37,071 Marketable securities: U.S. government agency bonds — 44,052 — 44,052 U.S. Treasury bills — 14,975 — 14,975 $ 37,071 $ 59,027 $ — $ 96,098 Money market funds were valued by the Company based on quoted market prices, which represent a Level 1 measurement within the fair value hierarchy. U.S. government agency bonds and U.S. Treasury bills were valued by the Company using quoted prices in active markets for similar securities, which represent a Level 2 measurement within the fair value hierarchy. There were no changes to the valuation methods during the three and nine months ended September 30, 2020 and 2019. The Company evaluates transfers between levels at the end of each reporting period. There were no transfers between Level 1 or Level 2 during the three and nine months ended September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2020 2019 Prepaid expenses $ 1,844 $ 1,452 Interest receivable 61 206 Unbilled receivables — 4 $ 1,905 $ 1,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5. Property and Equipment, Net Property and equipment, net consisted of the following (in thousands): SEPTEMBER 30, DECEMBER 31, 2020 2019 Machinery and equipment $ 6,037 $ 5,655 Leasehold improvements 436 2,650 Furniture and fixtures 579 353 7,052 8,658 Less: Accumulated depreciation and amortization (3,202 ) (3,495 ) $ 3,850 $ 5,163 Depreciation and amortization expense was $0.3 million and $0.4 million for the three months ended September 30, 2020 and 2019, respectively. Depreciation and amortization expense was $1.0 million for each of the nine months ended September 30, 2020 and 2019. In February 2020, as a result of the termination of the 2016 Lease (see Note 11), the Company removed from the consolidated balance sheet leasehold improvements with a cost of million net loss recognized by the Company upon termination of the 2016 Lease (see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6. Accrued Expenses Accrued expenses consisted of the following (in thousands SEPTEMBER 30, DECEMBER 31, 2020 2019 Accrued external research, development and manufacturing costs $ 2,696 $ 3,220 Accrued employee compensation and benefits 1,880 1,878 Accrued licensing fees (Note 11) 777 697 Other 526 1,266 $ 5,879 $ 7,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9 Months Ended</t>
        </is>
      </c>
    </row>
    <row r="2">
      <c r="B2" s="2" t="inlineStr">
        <is>
          <t>Sep. 30, 2020</t>
        </is>
      </c>
    </row>
    <row r="3">
      <c r="A3" s="3" t="inlineStr">
        <is>
          <t>Temporary Equity [Abstract]</t>
        </is>
      </c>
    </row>
    <row r="4">
      <c r="A4" s="4" t="inlineStr">
        <is>
          <t>Preferred Stock</t>
        </is>
      </c>
      <c r="B4" s="4" t="inlineStr">
        <is>
          <t xml:space="preserve">7. Preferred Stock The Company has issued Series Seed convertible preferred stock (the “Series Seed Preferred Stock”), Series A convertible preferred stock (the “Series A Preferred Stock”), Series B convertible preferred stock (the “Series B Preferred Stock”), Series C Preferred Stock and Series D convertible preferred stock (the “Series D Preferred Stock”), all of which are collectively referred to as the “Preferred Stock.” In March 2014, the Company issued and sold 350,858 shares of Series Seed Preferred Stock at a price of $2.85 per share for gross proceeds of $1.0 million. In June and July 2015, the Company issued and sold an aggregate of 1,490,035 shares of Series A Preferred Stock at a price of $3.41 per share for gross proceeds of $5.1 million. In September and November 2016, the Company issued and sold 4,155,758 shares of Series B Preferred Stock at a price of $5.79 per share for gross proceeds of $24.1 million. In May 2018, the Company issued and sold 4,354,122 shares of Series C Preferred Stock, consisting of (i) 4,094,794 shares sold at a price of $11.8555 per share for gross proceeds of $48.6 million and (ii) 259,328 shares issued upon the conversion of $3.1 million of principal and accrued interest on a convertible promissory note. From May through October 2018, the Company issued and sold an additional 1,656,018 shares of Series C Preferred Stock at a price of $11.8555 per share for gross proceeds of $19.6 million. The Company incurred issuance costs in connection with the Series C Preferred Stock of $0.2 million. In December 2019, the Company issued and sold 1,862,236 shares of Series D Preferred Stock at a price of $13.9365 per share for gross proceeds of $26.0 million. The Company incurred issuance costs in connection with this Series D Preferred Stock of $0.2 million. In January and February 2020, the Company issued and sold an aggregate of 1,094,247 shares of Series D Preferred Stock at a price of $13.9365 per share for gross proceeds of $15.2 million. In May and June 2020, the Company issued and sold an aggregate of 1,940,945 shares of Series D Preferred Stock at a price of $13.9365 per share for gross proceeds of $27.0 million. The Company incurred issuance costs in connection with these 2020 issuances of Series D Preferred Stock of less than $0.1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s of each class of Preferred Stock. As of September 30, 2020 and December 31, 2019, Preferred Stock consisted of the following (in thousands, except share amounts): SEPTEMBER 30, 2020 SHARES ISSUED AND CARRYING LIQUIDATION COMMON STOCK Series Seed 350,858 350,858 $ 975 $ 1,000 369,452 Series A 1,490,035 1,490,035 6,469 5,081 1,569,001 Series B 4,155,758 4,155,758 27,854 24,061 4,375,999 Series C 6,010,140 6,010,140 71,103 71,253 6,328,657 Series D 5,037,348 4,897,428 67,956 68,253 5,156,975 17,044,139 16,904,219 $ 174,357 $ 169,648 17,800,084 DECEMBER 31, 2019 SHARES ISSUED AND CARRYING LIQUIDATION COMMON STOCK Series Seed 350,858 350,858 $ 975 $ 1,000 369,452 Series A 1,490,035 1,490,035 6,469 5,081 1,569,001 Series B 4,155,758 4,155,758 27,854 24,061 4,375,999 Series C 6,010,140 6,010,140 71,103 71,253 6,328,657 Series D 4,664,011 1,862,236 25,708 25,953 1,960,934 16,670,802 13,869,027 $ 132,109 $ 127,348 14,604,043 Upon the closing of the IPO in November 2020, all of the shares of the Company’s convertible preferred stock then outstanding automatically converted into 17,800,084 shares of common stock (see Note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8. Stock-Based Compensation The Company’s 2014 Stock Incentive Plan (the “2014 Plan”) provides for the Company to grant incentive stock options, non-qualified The total number of shares of common stock that may be issued under the 2014 Plan was shares as of September 30, 2020 and December 31, 2019. As of September 30, 2020 and December 31, 2019, shares, respectively, remained available for future issuance under the 2014 Plan. Stock Option Valuation The fair value of each option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average basis, the assumptions used in the Black-Scholes option-pricing model to determine the grant-date fair value THREE MONTHS ENDED NINE MONTHS ENDED 2020 2019 2020 2019 Fair value of common stock $ 10.36 $ 6.14 $ 9.07 $ 5.77 Expected term (years) 6.0 6.0 6.0 6.0 Expected volatility 76.7 % 69.5 % 75.2 % 69.1 % Risk-free interest rate 0.37 % 1.89 % 0.66 % 2.40 % Expected annual dividend yield 0 % 0 % 0 % 0 % The following table summarizes the Company’s stock option activity since December 31, 2019: NUMBER OF WEIGHTED- WEIGHTED- INTRINSIC (in years) (in thousands) Outstanding at December 31, 2019 3,139,649 $4.20 8.69 $ 11,303 Granted 1,157,893 9.08 Exercised (22,974 ) 1.93 Forfeited or canceled (530,117 ) 4.62 Outstanding at September 30, 2020 3,744,451 $5.67 7.88 $ 20,620 Vested and expected to vest at December 31, 2019 3,139,649 $4.20 8.69 $ 11,303 Vested and expected to vest at September 30, 2020 3,744,451 $5.67 7.88 $ 20,620 Options exercisable at December 31, 2019 870,219 $2.94 7.68 $ 4,235 Options exercisable at September 30, 2020 1,486,775 $3.69 6.08 $ 11,132 The weighted-average grant-date fair value of stock options granted during the three months ended September 30, 2020 and 2019 was $6.82 per share and $4.20 per share, respectively. The weighted-average grant-date fair value of stock options granted during the nine months ended September 30, 2020 and 2019 was $5.92 per share and $3.89 per share, respectively. Stock-Based Compensation Expense Stock-based compensation expense related to stock options and restricted stock awards was classified in the consolidated statements of operations as follows (in thousands): THREE MONTHS ENDED NINE MONTHS ENDED 2020 2019 2020 2019 Research and development expenses $ 296 $ 174 $ 811 $ 525 General and administrative expenses 500 317 1,436 936 $ 796 $ 491 $ 2,247 $ 1,461 As of September 30, 2020, total unrecognized stock-based compensation expense related to unvested stock-based awards was $10.6 million, which is expected to be recognized over a weighted-average period of 2.9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9 For the three and nine months ended September 30, 2020 and 2019,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0 Leases The Company’s commitments under its leases are described in Note 11.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As of September 30, 2020 and December 31, 2019, the Company had liabilities of $1.5 million and $1.4 million, respectively, for amounts owed to MIT under the sublicense terms of the MIT Agreement , of which million , respect ively, and of which , respectively, were included in other liabilities (non - the three months ended September 30, 2020 and 2019, the Company recognized research and development expense under the sublicense terms of the agreement of $0 and $0.1 million, respectively. During the nine months ended September 30, 2020 and 2019, the Company recognized research and development expense under the sublicense terms of the agreement of $0 and $0.6 million, respectively. License Agreement with Erytech In June 2019, the Company entered into a license agreement with Erytech Pharma S.A. (“Erytech”), a French biopharmaceutical company developing therapies for severe forms of cancer and orphan diseases. Under the agreement, the Company received an exclusive worldwide license to develop red blood cell-based antigen-specific immune modulating therapies and has the right to grant sublicenses of its rights. During the nine months ended September 30, 2019, the Company paid the upfront fee of $1.0 million under the agreement and recorded this amount as a research and development expense in its consolidated statement of operations and comprehensive loss. As of September 30, 2020 and December 31, 2019, the Company had not made any additional payments and had not accrued for any contingent payments payable under the agreement as there were no development, regulatory or sales milestones that were probable of being achieved. Manufacturing Services Agreements During the years ended December 31, 2019 and 2018, the Company entered into agreements with a contract manufacturing organization to provide manufacturing services related to its product candidates as it began to prepare for a future clinical trial. The Company had no non-cancelable 401(k) Plan The Company sponsors a 401(k) defined contribution benefit plan (the “401(k) Plan”), which covers all employees who meet certain eligibility requirements as defined in the 401(k) Plan and allows participants to defer a portion of their annual compensation on a pre-tax each of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 agreement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 xml:space="preserve"> Leases</t>
        </is>
      </c>
      <c r="B4" s="4" t="inlineStr">
        <is>
          <t xml:space="preserve">11 As of September 30, 2020, the Company leases its office and laboratory facilities under a non-cancelable p 2018 Lease In December 2018, the Company entered into a lease for office and laboratory space in Watertown, Massachusetts (the “2018 Lease”). The 2018 Lease term commenced in December 2019 and expires in November 2029. Under the 2018 Lease, the Company has one five-year option to extend the term of the lease. The initial annual base rent was $3.8 million upon entering into the lease, with such base rent increasing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2.3 million, for which the Company is required to maintain a separate cash balance of the same amount. The 2018 Lease Agreement includes a landlord-provided tenant improvement allowance of $9.8 million that was applied to the costs of the construction of leasehold improvements. 2016 Lease In September 2016, the Company entered into a lease for office and laboratory space in Watertown, Massachusetts (the “2016 Lease”). Under the 2016 Lease, the initial annual base rent was $0.9 million upon entering into the lease, with such base rent increasing during the initial term by 3% annually. The Company was obligated to pay its portion of real estate taxes and costs related to the premises, including costs of operations, maintenance, repair, replacement and management of the leased premises. The 2016 Lease included a landlord-provided tenant improvement allowance of $2.1 million that was applied to the costs of the construction of leasehold improvements. The 2016 Lease was set to expire in September 2023; however, in February 2020, the Company and the landlord jointly terminated the 2016 Lease. Accordingly, as of February 2020, the Company had no further obligations under the 2016 Lease. Accounting under ASC 842 2016 Lease As discussed in Note 2, the Company adopted ASC 842 effective January 1, 2019 using the modified retrospective transition method. Upon its adoption of ASC 842, the Company recognized a right-of-use right-of-use In February 2020, as a result of the termination of the 2016 Lease described above, the Company removed from the consolidated balance sheet the associated operating lease right-of-use 2018 Lease As described above, the 2018 Lease Agreement includes a landlord-provided tenant improvement allowance of $9.8 million that was applied to the costs of the construction of leasehold improvements. The lessor owns the tenant improvements related to the 2018 Lease and such improvements are not specialized and can be utilized by a future tenant. Accordingly, amounts paid by the Company during the year ended December 31, 2019 that were due to be reimbursed by the lessor were recorded as amounts reimbursable from the landlord. In the period from December 2018 to November 2019, the Company was not considered the accounting owner due to (i) the Company not having the right to obtain or control the leased premises during the construction period, (ii) the lessor having no right of payment for the partially constructed assets, and the leased premises not being of a specialized nature and, thus, could potentially be leased to another tenant, and (iii) the Company not legally owning or controlling the land on which the property improvements were being constructed. The lease commenced for accounting purposes in December 2019 when the Company took control of the facility under the 2018 Lease. Upon such commencement date, the Company assessed and determined the accounting treatment for the asset and corresponding liability and recorded a right-of-use Embedded Lease The Company evaluated its vendor contracts to identify embedded leases, if any, and noted that an agreement entered into in April 2019 with a contract manufacturing supplier constituted a lease under ASC 842 because the Company has the right to substantially all of the economic benefits from the use of the asset and can direct the use of the asset. The embedded lease commenced in September 2019 and expires 24 months from commencement date, with no stated option to extend the term. Upon the commencement date, the Company recorded right-of-use right-of-use In September 2020, the Company further amended the agreement with its contract manufacturing supplier to extend the term of the agreement, which had the effect of extending the term of the embedded lease by one year through The amendment increased the Company’s contractual payment obligations by $9.9 million, representing the monthly fees payable over that extension. The amendment also included an option of the Company to further extend the term of the manufacturing services agreement by one additional year. The Company evaluated the probability of its exercising the option to extend the term of the agreement and concluded that it was reasonably certain that it would occur. The Company therefore recorded increases in right-of-use assets and operating liabilities in equal amounts of million as of September 30, 2020 , The Company’s lease agreements, including the embedded lease, have terms ranging from three years to ten years. Some of the Company’s lease agreements include options to extend the leases for up to five years. These options are only included in the determination of the amount of the lease liability when it is reasonably certain that the option will be exercise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s unique to that particular lease that would make it reasonably certain that the Company would exercise such option. Renewal and termination options were not included in the lease term for the Company’s new and existing operating leases as these options were not reasonably certain of being exercised. Right-of-use assets under operating leases at September 30, 2020 and December 31, 2019 totaled million, respectively. The leases do not include any restrictions or covenants that had to be accounted for under the lease guidance. The components of lease cost and other information for the Company’s lease portfolio were as follows (in thousands, except term and discount rate amounts): THREE MONTHS ENDED NINE MONTHS ENDED 2020 2019 2020 2019 Lease cost: Operating lease cost $ 3,231 $ 823 $ 9,345 $ 1,189 Variable lease cost 306 121 908 383 Short-term lease cost — 39 21 72 $ 3,537 $ 983 $ 10,274 $ 1,644 SEPTEMBER 30, DECEMBER 31, Other information: Weighted-average remaining lease term (in years) 6.9 7.9 Weighted-average discount rate 7.1 % 8.2 % Supplemental cash flow information related to the Company’s operating leases was as follows (in thousands NINE MONTHS ENDED Cash paid for amounts included in the measurement of operating lease liabilities: Operating cash flows from operating leases $ 8,820 $ 1,701 Lease assets obtained in exchange for lease obligations: Operating leases $ 17,049 $ 14,7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07060</v>
      </c>
      <c r="C3" s="6" t="n">
        <v>39255</v>
      </c>
    </row>
    <row r="4">
      <c r="A4" s="4" t="inlineStr">
        <is>
          <t>Marketable securities</t>
        </is>
      </c>
      <c r="B4" s="5" t="n">
        <v>8021</v>
      </c>
      <c r="C4" s="5" t="n">
        <v>59027</v>
      </c>
    </row>
    <row r="5">
      <c r="A5" s="4" t="inlineStr">
        <is>
          <t>Accounts receivable</t>
        </is>
      </c>
      <c r="B5" s="5" t="n">
        <v>1892</v>
      </c>
      <c r="C5" s="5" t="n">
        <v>1874</v>
      </c>
    </row>
    <row r="6">
      <c r="A6" s="4" t="inlineStr">
        <is>
          <t>Prepaid expenses and other current assets</t>
        </is>
      </c>
      <c r="B6" s="5" t="n">
        <v>1905</v>
      </c>
      <c r="C6" s="5" t="n">
        <v>1662</v>
      </c>
    </row>
    <row r="7">
      <c r="A7" s="4" t="inlineStr">
        <is>
          <t>Total current assets</t>
        </is>
      </c>
      <c r="B7" s="5" t="n">
        <v>118878</v>
      </c>
      <c r="C7" s="5" t="n">
        <v>101818</v>
      </c>
    </row>
    <row r="8">
      <c r="A8" s="4" t="inlineStr">
        <is>
          <t>Property and equipment, net</t>
        </is>
      </c>
      <c r="B8" s="5" t="n">
        <v>3850</v>
      </c>
      <c r="C8" s="5" t="n">
        <v>5163</v>
      </c>
    </row>
    <row r="9">
      <c r="A9" s="4" t="inlineStr">
        <is>
          <t>Restricted cash</t>
        </is>
      </c>
      <c r="B9" s="5" t="n">
        <v>2305</v>
      </c>
      <c r="C9" s="5" t="n">
        <v>2319</v>
      </c>
    </row>
    <row r="10">
      <c r="A10" s="4" t="inlineStr">
        <is>
          <t>Deferred offering costs</t>
        </is>
      </c>
      <c r="B10" s="5" t="n">
        <v>1132</v>
      </c>
    </row>
    <row r="11">
      <c r="A11" s="4" t="inlineStr">
        <is>
          <t>Operating lease right-of-use assets</t>
        </is>
      </c>
      <c r="B11" s="5" t="n">
        <v>50807</v>
      </c>
      <c r="C11" s="5" t="n">
        <v>43050</v>
      </c>
    </row>
    <row r="12">
      <c r="A12" s="4" t="inlineStr">
        <is>
          <t>Total assets</t>
        </is>
      </c>
      <c r="B12" s="5" t="n">
        <v>176972</v>
      </c>
      <c r="C12" s="5" t="n">
        <v>152350</v>
      </c>
    </row>
    <row r="13">
      <c r="A13" s="3" t="inlineStr">
        <is>
          <t>Current liabilities:</t>
        </is>
      </c>
    </row>
    <row r="14">
      <c r="A14" s="4" t="inlineStr">
        <is>
          <t>Accounts payable</t>
        </is>
      </c>
      <c r="B14" s="5" t="n">
        <v>2461</v>
      </c>
      <c r="C14" s="5" t="n">
        <v>2796</v>
      </c>
    </row>
    <row r="15">
      <c r="A15" s="4" t="inlineStr">
        <is>
          <t>Accrued expenses</t>
        </is>
      </c>
      <c r="B15" s="5" t="n">
        <v>5879</v>
      </c>
      <c r="C15" s="5" t="n">
        <v>7061</v>
      </c>
    </row>
    <row r="16">
      <c r="A16" s="4" t="inlineStr">
        <is>
          <t>Current portion of deferred revenue</t>
        </is>
      </c>
      <c r="B16" s="5" t="n">
        <v>34309</v>
      </c>
      <c r="C16" s="5" t="n">
        <v>18982</v>
      </c>
    </row>
    <row r="17">
      <c r="A17" s="4" t="inlineStr">
        <is>
          <t>Current portion of operating lease liabilities</t>
        </is>
      </c>
      <c r="B17" s="5" t="n">
        <v>8040</v>
      </c>
      <c r="C17" s="5" t="n">
        <v>9444</v>
      </c>
    </row>
    <row r="18">
      <c r="A18" s="4" t="inlineStr">
        <is>
          <t>Total current liabilities</t>
        </is>
      </c>
      <c r="B18" s="5" t="n">
        <v>50689</v>
      </c>
      <c r="C18" s="5" t="n">
        <v>38283</v>
      </c>
    </row>
    <row r="19">
      <c r="A19" s="4" t="inlineStr">
        <is>
          <t>Deferred revenue, net of current portion</t>
        </is>
      </c>
      <c r="B19" s="5" t="n">
        <v>13755</v>
      </c>
      <c r="C19" s="5" t="n">
        <v>21846</v>
      </c>
    </row>
    <row r="20">
      <c r="A20" s="4" t="inlineStr">
        <is>
          <t>Operating lease liabilities, net of current portion</t>
        </is>
      </c>
      <c r="B20" s="5" t="n">
        <v>41323</v>
      </c>
      <c r="C20" s="5" t="n">
        <v>32887</v>
      </c>
    </row>
    <row r="21">
      <c r="A21" s="4" t="inlineStr">
        <is>
          <t>Other liabilities</t>
        </is>
      </c>
      <c r="B21" s="5" t="n">
        <v>1007</v>
      </c>
      <c r="C21" s="5" t="n">
        <v>740</v>
      </c>
    </row>
    <row r="22">
      <c r="A22" s="4" t="inlineStr">
        <is>
          <t>Total liabilities</t>
        </is>
      </c>
      <c r="B22" s="5" t="n">
        <v>106774</v>
      </c>
      <c r="C22" s="5" t="n">
        <v>93756</v>
      </c>
    </row>
    <row r="23">
      <c r="A23" s="4" t="inlineStr">
        <is>
          <t>Commitments and contingencies (Note 10)</t>
        </is>
      </c>
      <c r="B23" s="4" t="inlineStr">
        <is>
          <t xml:space="preserve"> </t>
        </is>
      </c>
      <c r="C23" s="4" t="inlineStr">
        <is>
          <t xml:space="preserve"> </t>
        </is>
      </c>
    </row>
    <row r="24">
      <c r="A24" s="4" t="inlineStr">
        <is>
          <t>Convertible preferred stock (Series Seed, A, B, C and D), $0.001 par value; 17,044,139 and 16,670,802 shares authorized at September 30, 2020 and December 31, 2019, respectively; 16,904,219 and 13,869,027 shares issued and outstanding at September 30, 2020 and December 31, 2019, respectively; liquidation preference of $169,648 and $127,348 at September 30, 2020 and December 31, 2019, respectively.</t>
        </is>
      </c>
      <c r="B24" s="5" t="n">
        <v>174357</v>
      </c>
      <c r="C24" s="5" t="n">
        <v>132109</v>
      </c>
    </row>
    <row r="25">
      <c r="A25" s="3" t="inlineStr">
        <is>
          <t>Stockholders' equity (deficit):</t>
        </is>
      </c>
    </row>
    <row r="26">
      <c r="A26" s="4" t="inlineStr">
        <is>
          <t>Common stock, $0.001 par value; 24,000,000 and 23,700,000 shares authorized at September 30, 2020 and December 31, 2019, respectively; 1,760,362 and 1,737,388 shares issued and outstanding at September 30, 2020 and December 31, 2019 respectively.</t>
        </is>
      </c>
      <c r="B26" s="5" t="n">
        <v>2</v>
      </c>
      <c r="C26" s="5" t="n">
        <v>2</v>
      </c>
    </row>
    <row r="27">
      <c r="A27" s="4" t="inlineStr">
        <is>
          <t>Additional paid-in capital</t>
        </is>
      </c>
      <c r="B27" s="5" t="n">
        <v>4992</v>
      </c>
      <c r="C27" s="5" t="n">
        <v>2701</v>
      </c>
    </row>
    <row r="28">
      <c r="A28" s="4" t="inlineStr">
        <is>
          <t>Accumulated other comprehensive income</t>
        </is>
      </c>
      <c r="B28" s="5" t="n">
        <v>15</v>
      </c>
      <c r="C28" s="5" t="n">
        <v>30</v>
      </c>
    </row>
    <row r="29">
      <c r="A29" s="4" t="inlineStr">
        <is>
          <t>Accumulated deficit</t>
        </is>
      </c>
      <c r="B29" s="5" t="n">
        <v>-109168</v>
      </c>
      <c r="C29" s="5" t="n">
        <v>-76248</v>
      </c>
    </row>
    <row r="30">
      <c r="A30" s="4" t="inlineStr">
        <is>
          <t>Total stockholders' deficit</t>
        </is>
      </c>
      <c r="B30" s="5" t="n">
        <v>-104159</v>
      </c>
      <c r="C30" s="5" t="n">
        <v>-73515</v>
      </c>
    </row>
    <row r="31">
      <c r="A31" s="4" t="inlineStr">
        <is>
          <t>Total liabilities, convertible preferred stock and stockholders' deficit</t>
        </is>
      </c>
      <c r="B31" s="6" t="n">
        <v>176972</v>
      </c>
      <c r="C31" s="6" t="n">
        <v>152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9 Months Ended</t>
        </is>
      </c>
    </row>
    <row r="2">
      <c r="B2" s="2" t="inlineStr">
        <is>
          <t>Sep. 30, 2020</t>
        </is>
      </c>
    </row>
    <row r="3">
      <c r="A3" s="3" t="inlineStr">
        <is>
          <t>Research and Development [Abstract]</t>
        </is>
      </c>
    </row>
    <row r="4">
      <c r="A4" s="4" t="inlineStr">
        <is>
          <t>License and Collaboration Agreements</t>
        </is>
      </c>
      <c r="B4" s="4" t="inlineStr">
        <is>
          <t xml:space="preserve">12 2017 License and Collaboration Agreement with Roche In April 2017, the Company entered into a license and collaboration agreement with Roche (the “2017 Roche Agreement”) to allow Roche to use the Company’s Cell Squeeze technology to enable gene editing of immune cells to discover new targets in cancer immunotherapy. The 2017 Roche Agreement includes several licenses granted by Roche to the Company and by the Company to Roche in order to conduct a specified research program in accordance with a specified research plan. The 2017 Roche Agreement has a term that ends upon the earlier to occur of (i) the completion of all work under the research plan or (ii) two years after the effective date of the agreement. The collaboration term is subject to Roche’s right to extend the collaboration term for up to two additional one-year workstream-by-workstream Under the agreement, the Company received an upfront payment of $5.0 million as a technology access fee and is entitled to (i) payments of up to $1.0 million, in two tranches of $0.5 million, as reimbursement for the Company’s research costs; (ii) milestone payments of up to $7.0 million upon the achievement of specified development milestones; and (iii) annual maintenance fees ranging from $0.5 million to $0.9 million for each year following the fifth anniversary of the effective date, subject to specified prepayment discounts. The Company assessed its accounting for the 2017 Roche Agreement under ASC 606 as the transactions underlying the agreement were deemed to be transactions with a customer. The Company identified the following promises under the 2017 Roche Agreement: (i) a non-exclusive license granted to Roche to perform research related to and use of the Company’s Cell Squeeze technology for gene editing of immune cells; (ii) specified research and development services related to gene editing of immune cells through the research term; (iii) manufacturing activities to support the specified research plan; and (iv) participation on a joint research committee (“JRC”). The s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and development services are to be provided by the Company, and this cost-to-cost During the three and nine months ended September 30, 2020 and 2019, there were no significant changes in the total estimated costs expected to be incurred to satisfy the performance obligation under the 2017 Roche Agreement. The Company recognized revenue of million during each of the three months ended September 30, 2020 and 2019 under the 2017 Roche Agreement. During the nine months ended September 30, 2020 and 2019, the Company recognized revenue of respectively, under the 2017 Roche Agreement. As of September 30, 2020, the Company recorded as a contract liability deferred revenue related to the 2017 Roche Agreement of million was a current liability. As of September 30, 2020, the research and development services related to the performance obligation were expected to be performed over a remaining period of approximately 2018 License and Collaboration Agreement with Roche In October 2018, the Company entered into a license and collaboration agreement with Roche (the “2018 Roche Agreement”) to jointly develop certain products based on mononuclear antigen presenting cells (“APCs”), including human papilloma virus (“HPV”), using the SQZ APC platform for the treatment of oncology indications. The Company granted Roche a non-exclusive license to its intellectual property, and Roche granted the Company a non-exclusive license to its and its affiliates’ intellectual property for the purpose of performing research activities. In connection with this agreement, the parties terminated an earlier agreement. The 2018 Roche Agreement has a term that extends until all royalty, profit-share and other payment obligations expire or have been satisfied. Roche has the right to terminate the 2018 Roche Agreement, in whole or on a product-by-product basis, upon a specified amount of notice to the Company. The Company or Roche may terminate the agreement if the other party fails to cure its material breach within a specified period after receiving notice of such breach. Under the 2018 Roche Agreement, Roche was granted option rights to obtain an exclusive license to develop APC products or products derived from the collaboration programs on a product-by-product product-by-product Under the 2018 Roche Agreement, the Company received an upfront payment of $45.0 million and is eligible to receive (i) reimbursement of a mid double-digit percentage of its development costs; (ii) aggregate milestone payments on a product-by-product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 single-digit percentage to a mid-teens mid-teens mid-teens mid-single low-teens The Company assessed its accounting for the 2018 Roche Agreement in accordance with ASC 606 and concluded that Roche is a customer prior to the exercise of any of its options under the agreement. The Company also identified the following promises under the 2018 Roche Agreement: (i) a non-exclusive The Company concluded that, in the case of each performance obligation, the license to its intellectual property was not distinct as a result of Roche being unable to benefit from the license on its own or with other resources reasonably available in the marketplace because the license to its intellectual property requires significant specialized capabilities in order to be further developed. The Company concluded that the license to its intellectual property, research and development activities related to HPV, and manufacturing of the Company’s SQZ APC platform and equipment related to HPV were not distinct from each other because the research and manufacturing activities together customize and significantly modify the underlying technology. As such, the Company determined that each of these related promises under the agreement was not distinct from the others in this group and should be combined into a single performance obligation. The Company also concluded that the license to its intellectual property and the research and development activities on next-generation APCs were not distinct from each other because the research and development activities customize and significantly modify the underlying technology. As such, the Company determined that these related promises should be combined into a single performance obligation. Further, the Company concluded that the license to its intellectual property and the research and development activities on TCL were not distinct from each other because the research and development activities customize and significantly modify the underlying technology. As such, the Company determined that these related promises should be combined into a single performance obligation. The Company concluded that the three performance obligations were distinct from each other as they are separate programs and are unrelated. In addition, the Company determined that the impact of participation on the JSC was insignificant and had an immaterial impact on the accounting model. Finally, the Company evaluated the option rights for licenses to develop, manufacture and commercialize the collaboration targets to determine whether these options provide Roche with any material rights for accounting purposes. The Company concluded that the option exercise prices were not below respective standalone selling prices, and, therefore, the options were marketing offers that do not provide material rights under ASC 606. Accordingly, the options were excluded as performance obligations at the outset of the 2018 Roche Agreement and will be accounted for as separate accounting contracts if and when each option exercise occurs. Based on these assessments,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As of entering into the 2018 Roche Agreement , the Company assessed whether the 2018 Roche Agreement was, for accounting purposes, a modification of the two prior Roche agreements or a separate contract and concluded that it was a modification of the 2015 Roche Agreement. At the termination of the 2015 Roche Agreement, all deliverables were submitted to Roche for review, and as such, the Company completed all of its obligations under the 2015 Roche Agreement. Because the obligations under the 2015 Roche Agreement were completed at its termination and all arrangement consideration had been recognized as revenue, the accounting treatment as a modification determined by the Company would result in the same measurement and recognition patterns as would a separate contract. Further, the Company concluded that the 2018 Roche Agreement was a separate contract from the 2017 Roche Agreement because (i) the Company contracted to provide distinct goods and services associated with its gene editing platform to discover new targets in cancer immunotherapy, (ii) the 2018 Roche Agreement and 2017 Roche Agreement were not negotiated together as a package with a single commercial objective and (iii) the amount of consideration paid under the 2018 Roche Agreement and 2017 Roche Agreement are not dependent on the price or performance under the other agreement. In addition, the Company determined that the upfront payment of $45.0 million as well as the reimbursable costs of $10.8 million estimated by the Company constituted the entirety of the consideration to be included in the transaction price. This transaction price of $55.8 million was initially allocated to the three performance obligations based on the relative standalone selling price of each obligation. The potential milestone payments that the Company may be eligible to receive were excluded from the transaction price at the outset of the arrangement because (i) all development and regulatory milestone payments did not meet the criteria for inclusion using the most-likely-amount method and (ii) the Company recognizes as revenue sales-based royalties and milestone payments at the later of the occurrence of the related sales or the date upon which the performance obligation has been satisfied because the Company believes that the license is the predominant item to which the royalties relate and has applied the sales-based royalty exception. The Company reevaluates the transaction price at the end of each reporting period and as uncertain events are resolved or other changes in circumstances occur, and, if necessary, the Company will adjust its estimate of the transaction price. The Company determined the standalone selling price of each performance obligation under the 2018 Roche Agreement based on its estimate of its costs to be incurred to fulfil the research, development and manufacturing obligations associated with each of the three performance obligations, plus a reasonable margin. During the first quarter of 2019, the Company became entitled to receive a payment of $10.0 million upon the achievement of the first development milestone under the 2018 Roche Agreement, which was related to submission by the Company of preclinical data to the FDA. The $10.0 million amount was added to the Company’s estimate of the transaction price as of the first quarter of 2019, when the Company determined that achievement of the milestone was “most likely” and that it was probable that a significant reversal in the amount of cumulative revenue recognized would not occur, and, as a result, the Company recorded a cumulative catch-up In October 2019, the Company received clearance from the FDA for its investigational new drug application (“IND”) for its lead clinical program under the 2018 Roche Agreement. As a result of this IND clearance and progress made toward beginning clinical trials, the Company concluded as of December 31, 2019 that the achievement in the first quarter of 2020 of a milestone resulting in receipt of a payment of $20.0 million due upon first-patient dosing in a Phase 1 clinical trial under the 2018 Roche Agreement was “most likely” and that it was probable that a significant reversal in the amount of cumulative revenue recognized would not occur. The Company therefore included the $20.0 million payment in the estimate of the transaction price for the 2018 Roche Agreement in the fourth quarter of 2019 and recorded a cumulative catch-up During the fourth quarter of 2019, the Company evaluated its overall program priorities and determined that in 2020 it would continue to focus its resources on progressing the specified APC programs related to the 2018 Roche Agreement as well as its Activating Antigen Carriers (“AAC”) and Tolerizing Antigen Carriers (“TAC”) platforms. As a result of its continuing focus on these specific programs, the Company reduced the level of priority of the TCL research activities under the 2018 Roche Agreement and expects to perform such TCL research activities over a longer time period than as originally expected under the specified research plan of the agreement. Consequently, in the fourth quarter of 2019, the Company reclassified $5.3 million of its current deferred revenue to non-current non-current The Company separately recognizes revenue associated with each of the three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During the three months ended September 30, 2020 and 2019 as well as the nine months ended September 30, 2020, there were no significant changes in the total estimated costs expected the 2018 Roche Agreement. the 2018 Roche Agreement. As of September 30, 2020 and December 31, 2019, the expected remaining period of performance of the Company’s research and development services related to the third performance obligation was not determinable, and it will not become determinable until TCL research activities resume or the 2018 Roche Agreement is modified by the Company and Roche. Contract Liability The changes in the total contract liability (deferred revenue) balances related to the Company’s license and collaboration agreements with Roche were as follows (in thousands): THREE MONTHS ENDED NINE MONTHS ENDED 2020 2019 2020 2019 Balance at beginning of period $ 51,917 $ 48,873 $ 40,453 $ 45,598 Deferral of revenue 1,891 1,255 25,746 13,555 Recognition of deferred revenue (6,120 ) (4,050 ) (18,511 ) (13,075 ) Balance at end of period $ 47,688 $ 46,078 $ 47,688 $ 46,0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55" customWidth="1" min="2" max="2"/>
  </cols>
  <sheetData>
    <row r="1">
      <c r="A1" s="1" t="inlineStr">
        <is>
          <t>Research Funding Agreements with Government Agencies</t>
        </is>
      </c>
      <c r="B1" s="2" t="inlineStr">
        <is>
          <t>9 Months Ended</t>
        </is>
      </c>
    </row>
    <row r="2">
      <c r="B2" s="2" t="inlineStr">
        <is>
          <t>Sep. 30, 2020</t>
        </is>
      </c>
    </row>
    <row r="3">
      <c r="A3" s="3" t="inlineStr">
        <is>
          <t>Research and Development [Abstract]</t>
        </is>
      </c>
    </row>
    <row r="4">
      <c r="A4" s="4" t="inlineStr">
        <is>
          <t>Research Funding Agreements with Government Agencies</t>
        </is>
      </c>
      <c r="B4" s="4" t="inlineStr">
        <is>
          <t>13 Through The term for work to be performed under th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 xml:space="preserve">14 In October 2015, the Company entered into a consulting agreement with Klavs Jensen, Ph.D., a member of the Company’s board of directors. The director had agreed to perform consulting and advisory services as specified in the agreement in exchange for consulting fees, and the Company could terminate the consulting agreement for any reason. Effective as of October 1, 2019, the consulting agreement with the director was terminated. During the three and nine months ended September 30, 2019, the Company paid less than $0.1 million to the director under the terms of the consulting agreement and recorded general and administrative expenses of less than $0.1 million related to this consulting agreement. As of September 30, 2020 and December 31, 2019, there were no amounts due to the related party under this consulting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15 Basic and diluted net loss per share attributable to common stockholders was calculated as follows (in thousands, except share and per share amounts): THREE MONTHS ENDED SEPTEMBER 30, NINE MONTHS ENDED SEPTEMBER 30, 2020 2019 2020 2019 Numerator: Net loss attributable to common stockholders $ (12,351 ) $ (7,883 ) $ (32,920 ) $ (21,943 ) Denominator: Weighted-average common shares outstanding, basic and diluted 1,758,039 1,722,300 1,744,948 1,696,104 Net loss per share attributable to common stockholders, basic and diluted $ (7.03 ) $ (4.58 ) $ (18.87 ) $ (12.94 ) The Company’s potential dilutive securities, which include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0 2019 Convertible preferred stock (as converted to common stock) 17,800,084 12,643,109 Warrant to purchase common stock 2,038 2,038 Stock options to purchase common stock 3,744,451 2,715,875 21,546,573 15,361,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6 2020 Incentive Award Plan On October 20, 2020, the Company’s board of directors adopted, and on October 22, 2020 its stockholders approved, the 2020 Incentive Award Plan (the “2020 Plan”), which became effective on October 29, 2020. The 2020 Plan provides for the grant of incentive stock options, stock appreciation rights, restricted stock awards, restricted stock units, and other stock-based awards. A total of shares of common stock were initially reserved for issuance under this plan. The number of shares of common stock that may be issued under the 2020 Plan will automatically increase on the first day of each calendar year, beginning on January 1, 2021 and ending on and including January 1, 2030, equal to the lesser of (i) of the aggregate number of shares of common stock outstanding on the final day of the immediately preceding calendar year and (ii) such smaller number of shares of common stock as determined by the board of directors. The shares of common stock underlying any awards that are forfeited, cancelled, held back upon exercise or settlement of an award to satisfy the exercise price or tax withholding, repurchased or are otherwise terminated by the Company under the 2020 Plan will be added back to the shares of common stock available for issuance under the 2020 Plan. 2020 Employee Stock Purchase Plan On October 20, 2020, the Company’s board of directors adopted, and on October 22, 2020 its stockholders approved, the 2020 Employee Stock Purchase Plan (the ‘‘2020 ESPP’’), which became effective on October 29, 2020. A total of shares of common stock were initially reserved for issuance under this plan. The number of shares of common stock that may be issued under the 2020 ESPP will automatically increase on the first day of each calendar year, beginning on January 1, 2021 and ending on and including January 1, 2030, equal to the lesser of (i) of the shares of common stock outstanding on the final day of the immediately preceding calendar year and (ii) such smaller number of shares of common stock as determined by the board of directors, provided that not more than shares of common stock may be issued under the 2020 ESPP. Stock Split On October 23, 2020, the Company effected a 1.0530-for-one split of its issued and outstanding shares of common stock and a proportional adjustment to the existing conversion ratios for each series of the Company’s Preferred Stock (see Note 8). Accordingly, all share and per share amounts for all periods presented in the accompanying condensed consolidated financial statements and notes thereto have been adjusted retroactively, where applicable, to reflect this stock split and adjustment of the Preferred Stock conversion ratios. Initial Public Offering On November 3, 2020, the Company completed its IPO, pursuant to which it issued and sold shares of its common stock. On November 12, 2020, the Company issued and sold an additional shares of its common stock pursuant to the full exercise of the underwriters’ option to purchase additional shares. The aggregate $ million, after deducting underwriting discounts and commissions , but before deducting million. Upon the closing of the IPO, all of the shares of the Company’s convertible preferred stock then outstanding automatically converted into shares of common stock. Upon the conversion of the convertible preferred stock, the Company reclassified the carrying value of the convertible preferred stock to common stock (at par value) and additional paid-in capit a Increase in Authorized Number of Shares of Common Stock and Changes in Authorized Preferred Stock On November 3, 2020, in connection with the closing of the IPO, the Company filed 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Financial Information</t>
        </is>
      </c>
      <c r="B4" s="4" t="inlineStr">
        <is>
          <t xml:space="preserve">Unaudited Interim Financial Information The accompanying consolidated balance sheet as of December 31, 2019 was derived from audited financial statements but does not include all disclosures required by GAAP. The accompanying unaudit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9 included in the Company’s final prospectus for the IPO filed pursuant to Rule 424(b)(4) under the Securities Act, with the SEC, on October 30, 2020. In the opinion of management, all adjustments, consisting only of normal recurring adjustments necessary for a fair statement of the Company’s consolidated financial position as of September 30, 2020 and consolidated results of operations for the three and nine months ended September 30, 2020 and 2019 and the consolidated cash flows for the nine months ended September 30, 2020 and 2019, have been made. The Company’s consolidated results of operations for the three and nine months ended September 30, 2020 are not necessarily indicative of the results of operations that may be expected for the year ending December 31, 2020.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6">
      <c r="A6" s="4" t="inlineStr">
        <is>
          <t>Recently Adopted Accounting Pronouncements</t>
        </is>
      </c>
      <c r="B6" s="4" t="inlineStr">
        <is>
          <t xml:space="preserve">Recently Adopted Accounting Pronouncements In May 2014, the FASB issued ASU 2014-09, Revenue from Contracts with Customers (Topic 606) In June 2018, the FASB issued ASU 2018-07, Compensation—Stock Compensation (Topic 718), Improvements to Nonemployee Share-Based Payment Accounting 2018-07”). non-employees 2018-07 2018-07 In February 2016, the FASB issued ASU 2016-02, Leases (Topic 842) Leases (Topic 842) Upon its adoption of ASC 842, the Company recognized right-of-use right-of-use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addition, the Company elected not to recognize a right-of-use The Company’s future commitments under lease obligations and additional disclosures are summarized in Note 11. </t>
        </is>
      </c>
    </row>
    <row r="7">
      <c r="A7" s="4" t="inlineStr">
        <is>
          <t>Recently Issued Accounting Pronouncements</t>
        </is>
      </c>
      <c r="B7"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18, the FASB issued ASU No. 2018-13, Fair Value Measurement Topic 820 Disclosure Framework—Changes to the Disclosure Requirements for Fair Value Measurement 2018-13”), 2018-13 No. 2018-13 2018-13 In June 2016, the FASB issued ASU No. 2016-13, Financial Instruments—Credit Losses Topic 326 Measurement of Credit Losses on Financial Instruments 2016-13”), 2016-13 available-for-sale No. 2019-05, Financial Instruments—Credit Losses (Topic 326): Targeted Transition Relief 2019-05”) , 2016-13. 2016-13 2019-05 In November 2018, the FASB issued ASU No. 2018-18, Collaborative Arrangements (Topic 808): Clarifying the Interaction between Topic 808 and Topic 606 2018-18”). 2018-18 unit-of-account Collaborative Arrangements 2018-18 In December 2019, the FASB issued ASU No. 2019-12, Simplifying the Accounting for Income Taxes (Topic 740) 2019-12”), 2019-12. 201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9 Months Ended</t>
        </is>
      </c>
    </row>
    <row r="2">
      <c r="B2" s="2" t="inlineStr">
        <is>
          <t>Sep. 30, 2020</t>
        </is>
      </c>
    </row>
    <row r="3">
      <c r="A3" s="3" t="inlineStr">
        <is>
          <t>Fair Value Disclosures [Abstract]</t>
        </is>
      </c>
    </row>
    <row r="4">
      <c r="A4" s="4" t="inlineStr">
        <is>
          <t>Summary of marketable securities by security type</t>
        </is>
      </c>
      <c r="B4" s="4" t="inlineStr">
        <is>
          <t xml:space="preserve">Marketable securities by security type consisted of the following (in thousands): SEPTEMBER 30, 2020 AMORTIZED GROSS GROSS FAIR VALUE U.S. government agency bonds $ 8,006 $ 15 $ — $ 8,021 $ 8,006 $ 15 $ — $ 8,021 DECEMBER 31, 2019 AMORTIZED GROSS GROSS FAIR VALUE U.S. government agency bonds $ 44,028 $ 24 $ — $ 44,052 U.S. Treasury bills 14,969 6 — 14,975 $ 58,997 $ 30 $ — $ 59,027 </t>
        </is>
      </c>
    </row>
    <row r="5">
      <c r="A5" s="4" t="inlineStr">
        <is>
          <t>Summary of fair value hierarchy for assets and liabilities</t>
        </is>
      </c>
      <c r="B5" s="4" t="inlineStr">
        <is>
          <t xml:space="preserve">The following tables present the Company’s fair value hierarchy for its assets and liabilities that are measured at fair value on a recurring basis (in thousands): FAIR VALUE MEASUREMENTS AT SEPTEMBER 30, 2020 USING: LEVEL 1 LEVEL 2 LEVEL 3 TOTAL Assets: Cash equivalents: Money market funds $ 106,997 $ — $ — $ 106,997 Marketable securities: U.S. government agency bonds — 8,021 — 8,021 $ 106,997 $ 8,021 $ — $ 115,018 FAIR VALUE MEASUREMENTS AT DECEMBER 31, 2019 USING: LEVEL 1 LEVEL 2 LEVEL 3 TOTAL Assets: Cash equivalents: Money market funds $ 37,071 $ — $ — $ 37,071 Marketable securities: U.S. government agency bonds — 44,052 — 44,052 U.S. Treasury bills — 14,975 — 14,975 $ 37,071 $ 59,027 $ — $ 96,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in thousands): SEPTEMBER 30, DECEMBER 31, 2020 2019 Prepaid expenses $ 1,844 $ 1,452 Interest receivable 61 206 Unbilled receivables — 4 $ 1,905 $ 1,6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Net [Abstract]</t>
        </is>
      </c>
    </row>
    <row r="4">
      <c r="A4" s="4" t="inlineStr">
        <is>
          <t>Summary of property and equipment, net</t>
        </is>
      </c>
      <c r="B4" s="4" t="inlineStr">
        <is>
          <t xml:space="preserve">Property and equipment, net consisted of the following (in thousands): SEPTEMBER 30, DECEMBER 31, 2020 2019 Machinery and equipment $ 6,037 $ 5,655 Leasehold improvements 436 2,650 Furniture and fixtures 579 353 7,052 8,658 Less: Accumulated depreciation and amortization (3,202 ) (3,495 ) $ 3,850 $ 5,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Summary of accrued expenses</t>
        </is>
      </c>
      <c r="B4" s="4" t="inlineStr">
        <is>
          <t xml:space="preserve">Accrued expenses consisted of the following (in thousands SEPTEMBER 30, DECEMBER 31, 2020 2019 Accrued external research, development and manufacturing costs $ 2,696 $ 3,220 Accrued employee compensation and benefits 1,880 1,878 Accrued licensing fees (Note 11) 777 697 Other 526 1,266 $ 5,879 $ 7,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Temporary equity, par value</t>
        </is>
      </c>
      <c r="B3" s="7" t="n">
        <v>0.001</v>
      </c>
      <c r="C3" s="7" t="n">
        <v>0.001</v>
      </c>
    </row>
    <row r="4">
      <c r="A4" s="4" t="inlineStr">
        <is>
          <t>Temporary equity, shares authorized</t>
        </is>
      </c>
      <c r="B4" s="5" t="n">
        <v>17044139</v>
      </c>
      <c r="C4" s="5" t="n">
        <v>16670802</v>
      </c>
    </row>
    <row r="5">
      <c r="A5" s="4" t="inlineStr">
        <is>
          <t>Temporary equity, shares issued</t>
        </is>
      </c>
      <c r="B5" s="5" t="n">
        <v>16904219</v>
      </c>
      <c r="C5" s="5" t="n">
        <v>13869027</v>
      </c>
    </row>
    <row r="6">
      <c r="A6" s="4" t="inlineStr">
        <is>
          <t>Temporary equity, shares outstanding</t>
        </is>
      </c>
      <c r="B6" s="5" t="n">
        <v>16904219</v>
      </c>
      <c r="C6" s="5" t="n">
        <v>13869027</v>
      </c>
    </row>
    <row r="7">
      <c r="A7" s="4" t="inlineStr">
        <is>
          <t>Liquidation preference value</t>
        </is>
      </c>
      <c r="B7" s="6" t="n">
        <v>169648</v>
      </c>
      <c r="C7" s="6" t="n">
        <v>127348</v>
      </c>
    </row>
    <row r="8">
      <c r="A8" s="4" t="inlineStr">
        <is>
          <t>Common stock, par value</t>
        </is>
      </c>
      <c r="B8" s="7" t="n">
        <v>0.001</v>
      </c>
      <c r="C8" s="7" t="n">
        <v>0.001</v>
      </c>
    </row>
    <row r="9">
      <c r="A9" s="4" t="inlineStr">
        <is>
          <t>Common stock, shares authorized</t>
        </is>
      </c>
      <c r="B9" s="5" t="n">
        <v>24000000</v>
      </c>
      <c r="C9" s="5" t="n">
        <v>23700000</v>
      </c>
    </row>
    <row r="10">
      <c r="A10" s="4" t="inlineStr">
        <is>
          <t>Common stock, shares issued</t>
        </is>
      </c>
      <c r="B10" s="5" t="n">
        <v>1760362</v>
      </c>
      <c r="C10" s="5" t="n">
        <v>1737388</v>
      </c>
    </row>
    <row r="11">
      <c r="A11" s="4" t="inlineStr">
        <is>
          <t>Common stock, shares outstanding</t>
        </is>
      </c>
      <c r="B11" s="5" t="n">
        <v>1760362</v>
      </c>
      <c r="C11" s="5" t="n">
        <v>17373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9 Months Ended</t>
        </is>
      </c>
    </row>
    <row r="2">
      <c r="B2" s="2" t="inlineStr">
        <is>
          <t>Sep. 30, 2020</t>
        </is>
      </c>
    </row>
    <row r="3">
      <c r="A3" s="3" t="inlineStr">
        <is>
          <t>Temporary Equity [Abstract]</t>
        </is>
      </c>
    </row>
    <row r="4">
      <c r="A4" s="4" t="inlineStr">
        <is>
          <t>Summary of preferred stock</t>
        </is>
      </c>
      <c r="B4" s="4" t="inlineStr">
        <is>
          <t xml:space="preserve">As of September 30, 2020 and December 31, 2019, Preferred Stock consisted of the following (in thousands, except share amounts): SEPTEMBER 30, 2020 SHARES ISSUED AND CARRYING LIQUIDATION COMMON STOCK Series Seed 350,858 350,858 $ 975 $ 1,000 369,452 Series A 1,490,035 1,490,035 6,469 5,081 1,569,001 Series B 4,155,758 4,155,758 27,854 24,061 4,375,999 Series C 6,010,140 6,010,140 71,103 71,253 6,328,657 Series D 5,037,348 4,897,428 67,956 68,253 5,156,975 17,044,139 16,904,219 $ 174,357 $ 169,648 17,800,084 DECEMBER 31, 2019 SHARES ISSUED AND CARRYING LIQUIDATION COMMON STOCK Series Seed 350,858 350,858 $ 975 $ 1,000 369,452 Series A 1,490,035 1,490,035 6,469 5,081 1,569,001 Series B 4,155,758 4,155,758 27,854 24,061 4,375,999 Series C 6,010,140 6,010,140 71,103 71,253 6,328,657 Series D 4,664,011 1,862,236 25,708 25,953 1,960,934 16,670,802 13,869,027 $ 132,109 $ 127,348 14,604,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Fair Value of Stock Option Awards on the Grant Date Using the Black-Scholes Option Valuation Model</t>
        </is>
      </c>
      <c r="B4" s="4" t="inlineStr">
        <is>
          <t xml:space="preserve">The following table presents, on a weighted-average basis, the assumptions used in the Black-Scholes option-pricing model to determine the grant-date fair value THREE MONTHS ENDED NINE MONTHS ENDED 2020 2019 2020 2019 Fair value of common stock $ 10.36 $ 6.14 $ 9.07 $ 5.77 Expected term (years) 6.0 6.0 6.0 6.0 Expected volatility 76.7 % 69.5 % 75.2 % 69.1 % Risk-free interest rate 0.37 % 1.89 % 0.66 % 2.40 % Expected annual dividend yield 0 % 0 % 0 % 0 % </t>
        </is>
      </c>
    </row>
    <row r="5">
      <c r="A5" s="4" t="inlineStr">
        <is>
          <t>Summary of Stock Option Activity</t>
        </is>
      </c>
      <c r="B5" s="4" t="inlineStr">
        <is>
          <t xml:space="preserve">The following table summarizes the Company’s stock option activity since December 31, 2019: NUMBER OF WEIGHTED- WEIGHTED- INTRINSIC (in years) (in thousands) Outstanding at December 31, 2019 3,139,649 $4.20 8.69 $ 11,303 Granted 1,157,893 9.08 Exercised (22,974 ) 1.93 Forfeited or canceled (530,117 ) 4.62 Outstanding at September 30, 2020 3,744,451 $5.67 7.88 $ 20,620 Vested and expected to vest at December 31, 2019 3,139,649 $4.20 8.69 $ 11,303 Vested and expected to vest at September 30, 2020 3,744,451 $5.67 7.88 $ 20,620 Options exercisable at December 31, 2019 870,219 $2.94 7.68 $ 4,235 Options exercisable at September 30, 2020 1,486,775 $3.69 6.08 $ 11,132 </t>
        </is>
      </c>
    </row>
    <row r="6">
      <c r="A6" s="4" t="inlineStr">
        <is>
          <t>Summary of Stock-Based Compensation Expense</t>
        </is>
      </c>
      <c r="B6" s="4" t="inlineStr">
        <is>
          <t xml:space="preserve">Stock-based compensation expense related to stock options and restricted stock awards was classified in the consolidated statements of operations as follows (in thousands): THREE MONTHS ENDED NINE MONTHS ENDED 2020 2019 2020 2019 Research and development expenses $ 296 $ 174 $ 811 $ 525 General and administrative expenses 500 317 1,436 936 $ 796 $ 491 $ 2,247 $ 1,4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Components of Lease Cost and Other Information</t>
        </is>
      </c>
      <c r="B4" s="4" t="inlineStr">
        <is>
          <t xml:space="preserve">The components of lease cost and other information for the Company’s lease portfolio were as follows (in thousands, except term and discount rate amounts): THREE MONTHS ENDED NINE MONTHS ENDED 2020 2019 2020 2019 Lease cost: Operating lease cost $ 3,231 $ 823 $ 9,345 $ 1,189 Variable lease cost 306 121 908 383 Short-term lease cost — 39 21 72 $ 3,537 $ 983 $ 10,274 $ 1,644 </t>
        </is>
      </c>
    </row>
    <row r="5">
      <c r="A5" s="4" t="inlineStr">
        <is>
          <t>Summary of Operating Lease Lessee Balance Sheet and Related Disclosures</t>
        </is>
      </c>
      <c r="B5" s="4" t="inlineStr">
        <is>
          <t xml:space="preserve"> SEPTEMBER 30, DECEMBER 31, Other information: Weighted-average remaining lease term (in years) 6.9 7.9 Weighted-average discount rate 7.1 % 8.2 % </t>
        </is>
      </c>
    </row>
    <row r="6">
      <c r="A6" s="4" t="inlineStr">
        <is>
          <t>Summary of Supplementary Cash Flow Information Relating to Operating Leases</t>
        </is>
      </c>
      <c r="B6" s="4" t="inlineStr">
        <is>
          <t xml:space="preserve">Supplemental cash flow information related to the Company’s operating leases was as follows (in thousands NINE MONTHS ENDED Cash paid for amounts included in the measurement of operating lease liabilities: Operating cash flows from operating leases $ 8,820 $ 1,701 Lease assets obtained in exchange for lease obligations: Operating leases $ 17,049 $ 14,7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Collaboration Agreements (Tables)</t>
        </is>
      </c>
      <c r="B1" s="2" t="inlineStr">
        <is>
          <t>9 Months Ended</t>
        </is>
      </c>
    </row>
    <row r="2">
      <c r="B2" s="2" t="inlineStr">
        <is>
          <t>Sep. 30, 2020</t>
        </is>
      </c>
    </row>
    <row r="3">
      <c r="A3" s="3" t="inlineStr">
        <is>
          <t>Research and Development [Abstract]</t>
        </is>
      </c>
    </row>
    <row r="4">
      <c r="A4" s="4" t="inlineStr">
        <is>
          <t>Summary of Changes in the Total Contract Liability</t>
        </is>
      </c>
      <c r="B4" s="4" t="inlineStr">
        <is>
          <t xml:space="preserve">The changes in the total contract liability (deferred revenue) balances related to the Company’s license and collaboration agreements with Roche were as follows (in thousands): THREE MONTHS ENDED NINE MONTHS ENDED 2020 2019 2020 2019 Balance at beginning of period $ 51,917 $ 48,873 $ 40,453 $ 45,598 Deferral of revenue 1,891 1,255 25,746 13,555 Recognition of deferred revenue (6,120 ) (4,050 ) (18,511 ) (13,075 ) Balance at end of period $ 47,688 $ 46,078 $ 47,688 $ 46,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s (in thousands, except share and per share amounts): THREE MONTHS ENDED SEPTEMBER 30, NINE MONTHS ENDED SEPTEMBER 30, 2020 2019 2020 2019 Numerator: Net loss attributable to common stockholders $ (12,351 ) $ (7,883 ) $ (32,920 ) $ (21,943 ) Denominator: Weighted-average common shares outstanding, basic and diluted 1,758,039 1,722,300 1,744,948 1,696,104 Net loss per share attributable to common stockholders, basic and diluted $ (7.03 ) $ (4.58 ) $ (18.87 ) $ (12.94 ) </t>
        </is>
      </c>
    </row>
    <row r="5">
      <c r="A5" s="4" t="inlineStr">
        <is>
          <t>Summary of potentially dilutive shares excluded from the calculation of diluted net loss</t>
        </is>
      </c>
      <c r="B5" s="4" t="inlineStr">
        <is>
          <t xml:space="preserve">The Company’s potential dilutive securities, which include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0 2019 Convertible preferred stock (as converted to common stock) 17,800,084 12,643,109 Warrant to purchase common stock 2,038 2,038 Stock options to purchase common stock 3,744,451 2,715,875 21,546,573 15,361,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and Basis of Presentation - Additional Information (Detail) - USD ($) $ in Thousands</t>
        </is>
      </c>
      <c r="B1" s="2" t="inlineStr">
        <is>
          <t>Nov. 30, 2020</t>
        </is>
      </c>
      <c r="C1" s="2" t="inlineStr">
        <is>
          <t>Nov. 12, 2020</t>
        </is>
      </c>
      <c r="D1" s="2" t="inlineStr">
        <is>
          <t>Nov. 03, 2020</t>
        </is>
      </c>
      <c r="E1" s="2" t="inlineStr">
        <is>
          <t>Sep. 30, 2020</t>
        </is>
      </c>
      <c r="F1" s="2" t="inlineStr">
        <is>
          <t>Dec. 31, 2019</t>
        </is>
      </c>
    </row>
    <row r="2">
      <c r="A2" s="4" t="inlineStr">
        <is>
          <t>Income (loss) from continuing operations</t>
        </is>
      </c>
      <c r="E2" s="6" t="n">
        <v>-32900</v>
      </c>
      <c r="F2" s="6" t="n">
        <v>-32200</v>
      </c>
    </row>
    <row r="3">
      <c r="A3" s="4" t="inlineStr">
        <is>
          <t>Accumulated deficit</t>
        </is>
      </c>
      <c r="E3" s="6" t="n">
        <v>109168</v>
      </c>
      <c r="F3" s="6" t="n">
        <v>76248</v>
      </c>
    </row>
    <row r="4">
      <c r="A4" s="4" t="inlineStr">
        <is>
          <t>Subsequent Event [Member]</t>
        </is>
      </c>
    </row>
    <row r="5">
      <c r="A5" s="4" t="inlineStr">
        <is>
          <t>Common stock shares issued upon conversion</t>
        </is>
      </c>
      <c r="B5" s="5" t="n">
        <v>17800084</v>
      </c>
    </row>
    <row r="6">
      <c r="A6" s="4" t="inlineStr">
        <is>
          <t>Subsequent Event [Member] | Redeemable Convertible Preferred Stock [Member]</t>
        </is>
      </c>
    </row>
    <row r="7">
      <c r="A7" s="4" t="inlineStr">
        <is>
          <t>Common stock shares issued upon conversion</t>
        </is>
      </c>
      <c r="C7" s="5" t="n">
        <v>17800084</v>
      </c>
    </row>
    <row r="8">
      <c r="A8" s="4" t="inlineStr">
        <is>
          <t>Subsequent Event [Member] | IPO [Member]</t>
        </is>
      </c>
    </row>
    <row r="9">
      <c r="A9" s="4" t="inlineStr">
        <is>
          <t>Stock shares issued during the period new issues shares</t>
        </is>
      </c>
      <c r="D9" s="5" t="n">
        <v>4411765</v>
      </c>
    </row>
    <row r="10">
      <c r="A10" s="4" t="inlineStr">
        <is>
          <t>Proceeds from initial public offer net of underwriting discounts and before payment of offering costs</t>
        </is>
      </c>
      <c r="C10" s="6" t="n">
        <v>75500</v>
      </c>
    </row>
    <row r="11">
      <c r="A11" s="4" t="inlineStr">
        <is>
          <t>Offering costs payable</t>
        </is>
      </c>
      <c r="C11" s="6" t="n">
        <v>2800</v>
      </c>
      <c r="D11" s="6" t="n">
        <v>2800</v>
      </c>
    </row>
    <row r="12">
      <c r="A12" s="4" t="inlineStr">
        <is>
          <t>Subsequent Event [Member] | Over-Allotment Option [Member]</t>
        </is>
      </c>
    </row>
    <row r="13">
      <c r="A13" s="4" t="inlineStr">
        <is>
          <t>Stock shares issued during the period new issues shares</t>
        </is>
      </c>
      <c r="C13" s="5" t="n">
        <v>6617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 $ in Thousands</t>
        </is>
      </c>
      <c r="B1" s="2" t="inlineStr">
        <is>
          <t>Sep. 30, 2020</t>
        </is>
      </c>
      <c r="C1" s="2" t="inlineStr">
        <is>
          <t>Dec. 31, 2019</t>
        </is>
      </c>
      <c r="D1" s="2" t="inlineStr">
        <is>
          <t>Jan. 01, 2017</t>
        </is>
      </c>
    </row>
    <row r="2">
      <c r="A2" s="3" t="inlineStr">
        <is>
          <t>Summary of Significant Accounting Policies [Line Items]</t>
        </is>
      </c>
    </row>
    <row r="3">
      <c r="A3" s="4" t="inlineStr">
        <is>
          <t>Operating lease right-of-use assets</t>
        </is>
      </c>
      <c r="B3" s="6" t="n">
        <v>50807</v>
      </c>
      <c r="C3" s="6" t="n">
        <v>43050</v>
      </c>
    </row>
    <row r="4">
      <c r="A4" s="4" t="inlineStr">
        <is>
          <t>Decrease to accumulated deficit</t>
        </is>
      </c>
      <c r="D4" s="6" t="n">
        <v>-400</v>
      </c>
    </row>
    <row r="5">
      <c r="A5" s="4" t="inlineStr">
        <is>
          <t>Accounting Standards Update 2016-02 [Member]</t>
        </is>
      </c>
    </row>
    <row r="6">
      <c r="A6" s="3" t="inlineStr">
        <is>
          <t>Summary of Significant Accounting Policies [Line Items]</t>
        </is>
      </c>
    </row>
    <row r="7">
      <c r="A7" s="4" t="inlineStr">
        <is>
          <t>Operating lease right-of-use assets</t>
        </is>
      </c>
      <c r="B7" s="5" t="n">
        <v>2700</v>
      </c>
    </row>
    <row r="8">
      <c r="A8" s="4" t="inlineStr">
        <is>
          <t>Operating lease, liability</t>
        </is>
      </c>
      <c r="B8" s="6" t="n">
        <v>4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by Security Type (Detail) - USD ($) $ in Thousands</t>
        </is>
      </c>
      <c r="B1" s="2" t="inlineStr">
        <is>
          <t>Sep. 30, 2020</t>
        </is>
      </c>
      <c r="C1" s="2" t="inlineStr">
        <is>
          <t>Dec. 31, 2019</t>
        </is>
      </c>
    </row>
    <row r="2">
      <c r="A2" s="3" t="inlineStr">
        <is>
          <t>Debt Securities, Available-for-sale [Line Items]</t>
        </is>
      </c>
    </row>
    <row r="3">
      <c r="A3" s="4" t="inlineStr">
        <is>
          <t>Amortized Cost</t>
        </is>
      </c>
      <c r="B3" s="6" t="n">
        <v>8006</v>
      </c>
      <c r="C3" s="6" t="n">
        <v>58997</v>
      </c>
    </row>
    <row r="4">
      <c r="A4" s="4" t="inlineStr">
        <is>
          <t>Gross Unrealized Gains</t>
        </is>
      </c>
      <c r="B4" s="5" t="n">
        <v>15</v>
      </c>
      <c r="C4" s="5" t="n">
        <v>30</v>
      </c>
    </row>
    <row r="5">
      <c r="A5" s="4" t="inlineStr">
        <is>
          <t>Gross Unrealized Losses</t>
        </is>
      </c>
      <c r="B5" s="4" t="inlineStr">
        <is>
          <t xml:space="preserve"> </t>
        </is>
      </c>
      <c r="C5" s="4" t="inlineStr">
        <is>
          <t xml:space="preserve"> </t>
        </is>
      </c>
    </row>
    <row r="6">
      <c r="A6" s="4" t="inlineStr">
        <is>
          <t>Fair Value</t>
        </is>
      </c>
      <c r="B6" s="5" t="n">
        <v>8021</v>
      </c>
      <c r="C6" s="5" t="n">
        <v>59027</v>
      </c>
    </row>
    <row r="7">
      <c r="A7" s="4" t="inlineStr">
        <is>
          <t>U.S. Government Agency Bonds [Member]</t>
        </is>
      </c>
    </row>
    <row r="8">
      <c r="A8" s="3" t="inlineStr">
        <is>
          <t>Debt Securities, Available-for-sale [Line Items]</t>
        </is>
      </c>
    </row>
    <row r="9">
      <c r="A9" s="4" t="inlineStr">
        <is>
          <t>Amortized Cost</t>
        </is>
      </c>
      <c r="B9" s="5" t="n">
        <v>8006</v>
      </c>
      <c r="C9" s="5" t="n">
        <v>44028</v>
      </c>
    </row>
    <row r="10">
      <c r="A10" s="4" t="inlineStr">
        <is>
          <t>Gross Unrealized Gains</t>
        </is>
      </c>
      <c r="B10" s="5" t="n">
        <v>15</v>
      </c>
      <c r="C10" s="5" t="n">
        <v>24</v>
      </c>
    </row>
    <row r="11">
      <c r="A11" s="4" t="inlineStr">
        <is>
          <t>Gross Unrealized Losses</t>
        </is>
      </c>
      <c r="B11" s="4" t="inlineStr">
        <is>
          <t xml:space="preserve"> </t>
        </is>
      </c>
      <c r="C11" s="4" t="inlineStr">
        <is>
          <t xml:space="preserve"> </t>
        </is>
      </c>
    </row>
    <row r="12">
      <c r="A12" s="4" t="inlineStr">
        <is>
          <t>Fair Value</t>
        </is>
      </c>
      <c r="B12" s="6" t="n">
        <v>8021</v>
      </c>
      <c r="C12" s="5" t="n">
        <v>44052</v>
      </c>
    </row>
    <row r="13">
      <c r="A13" s="4" t="inlineStr">
        <is>
          <t>U.S. Treasury Bills [Member]</t>
        </is>
      </c>
    </row>
    <row r="14">
      <c r="A14" s="3" t="inlineStr">
        <is>
          <t>Debt Securities, Available-for-sale [Line Items]</t>
        </is>
      </c>
    </row>
    <row r="15">
      <c r="A15" s="4" t="inlineStr">
        <is>
          <t>Amortized Cost</t>
        </is>
      </c>
      <c r="C15" s="5" t="n">
        <v>14969</v>
      </c>
    </row>
    <row r="16">
      <c r="A16" s="4" t="inlineStr">
        <is>
          <t>Gross Unrealized Gains</t>
        </is>
      </c>
      <c r="C16" s="5" t="n">
        <v>6</v>
      </c>
    </row>
    <row r="17">
      <c r="A17" s="4" t="inlineStr">
        <is>
          <t>Gross Unrealized Losses</t>
        </is>
      </c>
      <c r="C17" s="4" t="inlineStr">
        <is>
          <t xml:space="preserve"> </t>
        </is>
      </c>
    </row>
    <row r="18">
      <c r="A18" s="4" t="inlineStr">
        <is>
          <t>Fair Value</t>
        </is>
      </c>
      <c r="C18" s="6" t="n">
        <v>14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air Value Hierarchy for Assets and Liabilities (Detail) - Fair Value, Recurring [Member] - USD ($) $ in Thousands</t>
        </is>
      </c>
      <c r="B1" s="2" t="inlineStr">
        <is>
          <t>Sep. 30, 2020</t>
        </is>
      </c>
      <c r="C1" s="2" t="inlineStr">
        <is>
          <t>Dec. 31, 2019</t>
        </is>
      </c>
    </row>
    <row r="2">
      <c r="A2" s="3" t="inlineStr">
        <is>
          <t>Assets:</t>
        </is>
      </c>
    </row>
    <row r="3">
      <c r="A3" s="4" t="inlineStr">
        <is>
          <t>Assets, fair value disclosure</t>
        </is>
      </c>
      <c r="B3" s="6" t="n">
        <v>115018</v>
      </c>
      <c r="C3" s="6" t="n">
        <v>96098</v>
      </c>
    </row>
    <row r="4">
      <c r="A4" s="4" t="inlineStr">
        <is>
          <t>Level 1 [Member]</t>
        </is>
      </c>
    </row>
    <row r="5">
      <c r="A5" s="3" t="inlineStr">
        <is>
          <t>Assets:</t>
        </is>
      </c>
    </row>
    <row r="6">
      <c r="A6" s="4" t="inlineStr">
        <is>
          <t>Assets, fair value disclosure</t>
        </is>
      </c>
      <c r="B6" s="5" t="n">
        <v>106997</v>
      </c>
      <c r="C6" s="5" t="n">
        <v>37071</v>
      </c>
    </row>
    <row r="7">
      <c r="A7" s="4" t="inlineStr">
        <is>
          <t>Level 2 [Member]</t>
        </is>
      </c>
    </row>
    <row r="8">
      <c r="A8" s="3" t="inlineStr">
        <is>
          <t>Assets:</t>
        </is>
      </c>
    </row>
    <row r="9">
      <c r="A9" s="4" t="inlineStr">
        <is>
          <t>Assets, fair value disclosure</t>
        </is>
      </c>
      <c r="B9" s="5" t="n">
        <v>8021</v>
      </c>
      <c r="C9" s="5" t="n">
        <v>59027</v>
      </c>
    </row>
    <row r="10">
      <c r="A10" s="4" t="inlineStr">
        <is>
          <t>Money Market Funds [Member]</t>
        </is>
      </c>
    </row>
    <row r="11">
      <c r="A11" s="3" t="inlineStr">
        <is>
          <t>Assets:</t>
        </is>
      </c>
    </row>
    <row r="12">
      <c r="A12" s="4" t="inlineStr">
        <is>
          <t>Assets, fair value disclosure</t>
        </is>
      </c>
      <c r="B12" s="5" t="n">
        <v>106997</v>
      </c>
      <c r="C12" s="5" t="n">
        <v>37071</v>
      </c>
    </row>
    <row r="13">
      <c r="A13" s="4" t="inlineStr">
        <is>
          <t>Money Market Funds [Member] | Level 1 [Member]</t>
        </is>
      </c>
    </row>
    <row r="14">
      <c r="A14" s="3" t="inlineStr">
        <is>
          <t>Assets:</t>
        </is>
      </c>
    </row>
    <row r="15">
      <c r="A15" s="4" t="inlineStr">
        <is>
          <t>Assets, fair value disclosure</t>
        </is>
      </c>
      <c r="B15" s="5" t="n">
        <v>106997</v>
      </c>
      <c r="C15" s="5" t="n">
        <v>37071</v>
      </c>
    </row>
    <row r="16">
      <c r="A16" s="4" t="inlineStr">
        <is>
          <t>U.S. Government Agency Bonds [Member]</t>
        </is>
      </c>
    </row>
    <row r="17">
      <c r="A17" s="3" t="inlineStr">
        <is>
          <t>Assets:</t>
        </is>
      </c>
    </row>
    <row r="18">
      <c r="A18" s="4" t="inlineStr">
        <is>
          <t>Assets, fair value disclosure</t>
        </is>
      </c>
      <c r="B18" s="5" t="n">
        <v>8021</v>
      </c>
      <c r="C18" s="5" t="n">
        <v>44052</v>
      </c>
    </row>
    <row r="19">
      <c r="A19" s="4" t="inlineStr">
        <is>
          <t>U.S. Government Agency Bonds [Member] | Level 2 [Member]</t>
        </is>
      </c>
    </row>
    <row r="20">
      <c r="A20" s="3" t="inlineStr">
        <is>
          <t>Assets:</t>
        </is>
      </c>
    </row>
    <row r="21">
      <c r="A21" s="4" t="inlineStr">
        <is>
          <t>Assets, fair value disclosure</t>
        </is>
      </c>
      <c r="B21" s="6" t="n">
        <v>8021</v>
      </c>
      <c r="C21" s="5" t="n">
        <v>44052</v>
      </c>
    </row>
    <row r="22">
      <c r="A22" s="4" t="inlineStr">
        <is>
          <t>U.S. Treasury Bills [Member]</t>
        </is>
      </c>
    </row>
    <row r="23">
      <c r="A23" s="3" t="inlineStr">
        <is>
          <t>Assets:</t>
        </is>
      </c>
    </row>
    <row r="24">
      <c r="A24" s="4" t="inlineStr">
        <is>
          <t>Assets, fair value disclosure</t>
        </is>
      </c>
      <c r="C24" s="5" t="n">
        <v>14975</v>
      </c>
    </row>
    <row r="25">
      <c r="A25" s="4" t="inlineStr">
        <is>
          <t>U.S. Treasury Bills [Member] | Level 2 [Member]</t>
        </is>
      </c>
    </row>
    <row r="26">
      <c r="A26" s="3" t="inlineStr">
        <is>
          <t>Assets:</t>
        </is>
      </c>
    </row>
    <row r="27">
      <c r="A27" s="4" t="inlineStr">
        <is>
          <t>Assets, fair value disclosure</t>
        </is>
      </c>
      <c r="C27" s="6" t="n">
        <v>149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Sep. 30, 2020</t>
        </is>
      </c>
      <c r="C1" s="2" t="inlineStr">
        <is>
          <t>Dec. 31, 2019</t>
        </is>
      </c>
    </row>
    <row r="2">
      <c r="A2" s="3" t="inlineStr">
        <is>
          <t>Deferred Costs, Capitalized, Prepaid, and Other Assets Disclosure [Abstract]</t>
        </is>
      </c>
    </row>
    <row r="3">
      <c r="A3" s="4" t="inlineStr">
        <is>
          <t>Prepaid expenses</t>
        </is>
      </c>
      <c r="B3" s="6" t="n">
        <v>1844</v>
      </c>
      <c r="C3" s="6" t="n">
        <v>1452</v>
      </c>
    </row>
    <row r="4">
      <c r="A4" s="4" t="inlineStr">
        <is>
          <t>Interest receivable</t>
        </is>
      </c>
      <c r="B4" s="5" t="n">
        <v>61</v>
      </c>
      <c r="C4" s="5" t="n">
        <v>206</v>
      </c>
    </row>
    <row r="5">
      <c r="A5" s="4" t="inlineStr">
        <is>
          <t>Unbilled receivables</t>
        </is>
      </c>
      <c r="C5" s="5" t="n">
        <v>4</v>
      </c>
    </row>
    <row r="6">
      <c r="A6" s="4" t="inlineStr">
        <is>
          <t>Total prepaid expenses and other current assets</t>
        </is>
      </c>
      <c r="B6" s="6" t="n">
        <v>1905</v>
      </c>
      <c r="C6" s="6" t="n">
        <v>16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6121</v>
      </c>
      <c r="C4" s="6" t="n">
        <v>4181</v>
      </c>
      <c r="D4" s="6" t="n">
        <v>18511</v>
      </c>
      <c r="E4" s="6" t="n">
        <v>13866</v>
      </c>
    </row>
    <row r="5">
      <c r="A5" s="3" t="inlineStr">
        <is>
          <t>Operating expenses:</t>
        </is>
      </c>
    </row>
    <row r="6">
      <c r="A6" s="4" t="inlineStr">
        <is>
          <t>Research and development</t>
        </is>
      </c>
      <c r="B6" s="5" t="n">
        <v>13910</v>
      </c>
      <c r="C6" s="5" t="n">
        <v>8489</v>
      </c>
      <c r="D6" s="5" t="n">
        <v>37815</v>
      </c>
      <c r="E6" s="5" t="n">
        <v>26324</v>
      </c>
    </row>
    <row r="7">
      <c r="A7" s="4" t="inlineStr">
        <is>
          <t>General and administrative</t>
        </is>
      </c>
      <c r="B7" s="5" t="n">
        <v>4612</v>
      </c>
      <c r="C7" s="5" t="n">
        <v>4065</v>
      </c>
      <c r="D7" s="5" t="n">
        <v>14139</v>
      </c>
      <c r="E7" s="5" t="n">
        <v>11191</v>
      </c>
    </row>
    <row r="8">
      <c r="A8" s="4" t="inlineStr">
        <is>
          <t>Total operating expenses</t>
        </is>
      </c>
      <c r="B8" s="5" t="n">
        <v>18522</v>
      </c>
      <c r="C8" s="5" t="n">
        <v>12554</v>
      </c>
      <c r="D8" s="5" t="n">
        <v>51954</v>
      </c>
      <c r="E8" s="5" t="n">
        <v>37515</v>
      </c>
    </row>
    <row r="9">
      <c r="A9" s="4" t="inlineStr">
        <is>
          <t>Loss from operations</t>
        </is>
      </c>
      <c r="B9" s="5" t="n">
        <v>-12401</v>
      </c>
      <c r="C9" s="5" t="n">
        <v>-8373</v>
      </c>
      <c r="D9" s="5" t="n">
        <v>-33443</v>
      </c>
      <c r="E9" s="5" t="n">
        <v>-23649</v>
      </c>
    </row>
    <row r="10">
      <c r="A10" s="3" t="inlineStr">
        <is>
          <t>Other income (expense):</t>
        </is>
      </c>
    </row>
    <row r="11">
      <c r="A11" s="4" t="inlineStr">
        <is>
          <t>Interest income</t>
        </is>
      </c>
      <c r="B11" s="5" t="n">
        <v>56</v>
      </c>
      <c r="C11" s="5" t="n">
        <v>492</v>
      </c>
      <c r="D11" s="5" t="n">
        <v>533</v>
      </c>
      <c r="E11" s="5" t="n">
        <v>1711</v>
      </c>
    </row>
    <row r="12">
      <c r="A12" s="4" t="inlineStr">
        <is>
          <t>Other income (expense), net</t>
        </is>
      </c>
      <c r="B12" s="5" t="n">
        <v>-6</v>
      </c>
      <c r="C12" s="5" t="n">
        <v>-2</v>
      </c>
      <c r="D12" s="5" t="n">
        <v>-10</v>
      </c>
      <c r="E12" s="5" t="n">
        <v>-5</v>
      </c>
    </row>
    <row r="13">
      <c r="A13" s="4" t="inlineStr">
        <is>
          <t>Total other income, net</t>
        </is>
      </c>
      <c r="B13" s="5" t="n">
        <v>50</v>
      </c>
      <c r="C13" s="5" t="n">
        <v>490</v>
      </c>
      <c r="D13" s="5" t="n">
        <v>523</v>
      </c>
      <c r="E13" s="5" t="n">
        <v>1706</v>
      </c>
    </row>
    <row r="14">
      <c r="A14" s="4" t="inlineStr">
        <is>
          <t>Net loss</t>
        </is>
      </c>
      <c r="B14" s="6" t="n">
        <v>-12351</v>
      </c>
      <c r="C14" s="6" t="n">
        <v>-7883</v>
      </c>
      <c r="D14" s="6" t="n">
        <v>-32920</v>
      </c>
      <c r="E14" s="6" t="n">
        <v>-21943</v>
      </c>
    </row>
    <row r="15">
      <c r="A15" s="4" t="inlineStr">
        <is>
          <t>Net loss per share attributable to common stockholders, basic and diluted</t>
        </is>
      </c>
      <c r="B15" s="8" t="n">
        <v>-7.03</v>
      </c>
      <c r="C15" s="8" t="n">
        <v>-4.58</v>
      </c>
      <c r="D15" s="8" t="n">
        <v>-18.87</v>
      </c>
      <c r="E15" s="8" t="n">
        <v>-12.94</v>
      </c>
    </row>
    <row r="16">
      <c r="A16" s="4" t="inlineStr">
        <is>
          <t>Weighted-average common shares outstanding, basic and diluted</t>
        </is>
      </c>
      <c r="B16" s="5" t="n">
        <v>1758039</v>
      </c>
      <c r="C16" s="5" t="n">
        <v>1722300</v>
      </c>
      <c r="D16" s="5" t="n">
        <v>1744948</v>
      </c>
      <c r="E16" s="5" t="n">
        <v>1696104</v>
      </c>
    </row>
    <row r="17">
      <c r="A17" s="3" t="inlineStr">
        <is>
          <t>Comprehensive loss:</t>
        </is>
      </c>
    </row>
    <row r="18">
      <c r="A18" s="4" t="inlineStr">
        <is>
          <t>Net loss</t>
        </is>
      </c>
      <c r="B18" s="6" t="n">
        <v>-12351</v>
      </c>
      <c r="C18" s="6" t="n">
        <v>-7883</v>
      </c>
      <c r="D18" s="6" t="n">
        <v>-32920</v>
      </c>
      <c r="E18" s="6" t="n">
        <v>-21943</v>
      </c>
    </row>
    <row r="19">
      <c r="A19" s="3" t="inlineStr">
        <is>
          <t>Other comprehensive income (loss):</t>
        </is>
      </c>
    </row>
    <row r="20">
      <c r="A20" s="4" t="inlineStr">
        <is>
          <t>Unrealized losses on marketable securities, net of tax of $0</t>
        </is>
      </c>
      <c r="B20" s="5" t="n">
        <v>-48</v>
      </c>
      <c r="C20" s="5" t="n">
        <v>-12</v>
      </c>
      <c r="D20" s="5" t="n">
        <v>-15</v>
      </c>
      <c r="E20" s="5" t="n">
        <v>-32</v>
      </c>
    </row>
    <row r="21">
      <c r="A21" s="4" t="inlineStr">
        <is>
          <t>Comprehensive loss</t>
        </is>
      </c>
      <c r="B21" s="5" t="n">
        <v>-12399</v>
      </c>
      <c r="C21" s="5" t="n">
        <v>-7895</v>
      </c>
      <c r="D21" s="5" t="n">
        <v>-32935</v>
      </c>
      <c r="E21" s="5" t="n">
        <v>-21975</v>
      </c>
    </row>
    <row r="22">
      <c r="A22" s="4" t="inlineStr">
        <is>
          <t>Collaboration Revenue [Member]</t>
        </is>
      </c>
    </row>
    <row r="23">
      <c r="A23" s="3" t="inlineStr">
        <is>
          <t>Revenue:</t>
        </is>
      </c>
    </row>
    <row r="24">
      <c r="A24" s="4" t="inlineStr">
        <is>
          <t>Total revenue</t>
        </is>
      </c>
      <c r="B24" s="6" t="n">
        <v>6121</v>
      </c>
      <c r="C24" s="5" t="n">
        <v>4050</v>
      </c>
      <c r="D24" s="6" t="n">
        <v>18511</v>
      </c>
      <c r="E24" s="5" t="n">
        <v>13075</v>
      </c>
    </row>
    <row r="25">
      <c r="A25" s="4" t="inlineStr">
        <is>
          <t>Grant Revenue [Member]</t>
        </is>
      </c>
    </row>
    <row r="26">
      <c r="A26" s="3" t="inlineStr">
        <is>
          <t>Revenue:</t>
        </is>
      </c>
    </row>
    <row r="27">
      <c r="A27" s="4" t="inlineStr">
        <is>
          <t>Total revenue</t>
        </is>
      </c>
      <c r="C27" s="6" t="n">
        <v>131</v>
      </c>
      <c r="E27" s="6" t="n">
        <v>7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Sep. 30, 2020</t>
        </is>
      </c>
      <c r="C1" s="2" t="inlineStr">
        <is>
          <t>Dec. 31, 2019</t>
        </is>
      </c>
    </row>
    <row r="2">
      <c r="A2" s="3" t="inlineStr">
        <is>
          <t>Property, Plant and Equipment, Net [Abstract]</t>
        </is>
      </c>
    </row>
    <row r="3">
      <c r="A3" s="4" t="inlineStr">
        <is>
          <t>Machinery and equipment</t>
        </is>
      </c>
      <c r="B3" s="6" t="n">
        <v>6037</v>
      </c>
      <c r="C3" s="6" t="n">
        <v>5655</v>
      </c>
    </row>
    <row r="4">
      <c r="A4" s="4" t="inlineStr">
        <is>
          <t>Leasehold improvements</t>
        </is>
      </c>
      <c r="B4" s="5" t="n">
        <v>436</v>
      </c>
      <c r="C4" s="5" t="n">
        <v>2650</v>
      </c>
    </row>
    <row r="5">
      <c r="A5" s="4" t="inlineStr">
        <is>
          <t>Furniture and fixtures</t>
        </is>
      </c>
      <c r="B5" s="5" t="n">
        <v>579</v>
      </c>
      <c r="C5" s="5" t="n">
        <v>353</v>
      </c>
    </row>
    <row r="6">
      <c r="A6" s="4" t="inlineStr">
        <is>
          <t>Total property and equipment, gross</t>
        </is>
      </c>
      <c r="B6" s="5" t="n">
        <v>7052</v>
      </c>
      <c r="C6" s="5" t="n">
        <v>8658</v>
      </c>
    </row>
    <row r="7">
      <c r="A7" s="4" t="inlineStr">
        <is>
          <t>Less: Accumulated depreciation and amortization</t>
        </is>
      </c>
      <c r="B7" s="5" t="n">
        <v>-3202</v>
      </c>
      <c r="C7" s="5" t="n">
        <v>-3495</v>
      </c>
    </row>
    <row r="8">
      <c r="A8" s="4" t="inlineStr">
        <is>
          <t>Total property and equipment, net</t>
        </is>
      </c>
      <c r="B8" s="6" t="n">
        <v>3850</v>
      </c>
      <c r="C8" s="6" t="n">
        <v>5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perty and Equipment, Net - Additional Information (Detail) - USD ($) $ in Thousands</t>
        </is>
      </c>
      <c r="B1" s="2" t="inlineStr">
        <is>
          <t>1 Months Ended</t>
        </is>
      </c>
      <c r="C1" s="2" t="inlineStr">
        <is>
          <t>3 Months Ended</t>
        </is>
      </c>
      <c r="E1" s="2" t="inlineStr">
        <is>
          <t>9 Months Ended</t>
        </is>
      </c>
    </row>
    <row r="2">
      <c r="B2" s="2" t="inlineStr">
        <is>
          <t>Feb. 29, 2020</t>
        </is>
      </c>
      <c r="C2" s="2" t="inlineStr">
        <is>
          <t>Sep. 30, 2020</t>
        </is>
      </c>
      <c r="D2" s="2" t="inlineStr">
        <is>
          <t>Sep. 30, 2019</t>
        </is>
      </c>
      <c r="E2" s="2" t="inlineStr">
        <is>
          <t>Sep. 30, 2020</t>
        </is>
      </c>
      <c r="F2" s="2" t="inlineStr">
        <is>
          <t>Sep. 30, 2019</t>
        </is>
      </c>
      <c r="G2" s="2" t="inlineStr">
        <is>
          <t>Dec. 31, 2019</t>
        </is>
      </c>
    </row>
    <row r="3">
      <c r="A3" s="4" t="inlineStr">
        <is>
          <t>Depreciation and amortization expense</t>
        </is>
      </c>
      <c r="C3" s="6" t="n">
        <v>300</v>
      </c>
      <c r="D3" s="6" t="n">
        <v>400</v>
      </c>
      <c r="E3" s="6" t="n">
        <v>1011</v>
      </c>
      <c r="F3" s="6" t="n">
        <v>1006</v>
      </c>
    </row>
    <row r="4">
      <c r="A4" s="4" t="inlineStr">
        <is>
          <t>Leasehold improvements gross</t>
        </is>
      </c>
      <c r="C4" s="5" t="n">
        <v>436</v>
      </c>
      <c r="E4" s="5" t="n">
        <v>436</v>
      </c>
      <c r="G4" s="6" t="n">
        <v>2650</v>
      </c>
    </row>
    <row r="5">
      <c r="A5" s="4" t="inlineStr">
        <is>
          <t>Accumulated depreciation related to those leasehold improvements</t>
        </is>
      </c>
      <c r="C5" s="5" t="n">
        <v>3202</v>
      </c>
      <c r="E5" s="5" t="n">
        <v>3202</v>
      </c>
      <c r="G5" s="5" t="n">
        <v>3495</v>
      </c>
    </row>
    <row r="6">
      <c r="A6" s="4" t="inlineStr">
        <is>
          <t>Property and equipment, net</t>
        </is>
      </c>
      <c r="C6" s="6" t="n">
        <v>3850</v>
      </c>
      <c r="E6" s="5" t="n">
        <v>3850</v>
      </c>
      <c r="G6" s="6" t="n">
        <v>5163</v>
      </c>
    </row>
    <row r="7">
      <c r="A7" s="4" t="inlineStr">
        <is>
          <t>Gain loss on termination of lease</t>
        </is>
      </c>
      <c r="E7" s="6" t="n">
        <v>-108</v>
      </c>
    </row>
    <row r="8">
      <c r="A8" s="4" t="inlineStr">
        <is>
          <t>2016 Lease [Member]</t>
        </is>
      </c>
    </row>
    <row r="9">
      <c r="A9" s="4" t="inlineStr">
        <is>
          <t>Leasehold improvements gross</t>
        </is>
      </c>
      <c r="B9" s="6" t="n">
        <v>2700</v>
      </c>
    </row>
    <row r="10">
      <c r="A10" s="4" t="inlineStr">
        <is>
          <t>Accumulated depreciation related to those leasehold improvements</t>
        </is>
      </c>
      <c r="B10" s="5" t="n">
        <v>1300</v>
      </c>
    </row>
    <row r="11">
      <c r="A11" s="4" t="inlineStr">
        <is>
          <t>Gain loss on termination of lease</t>
        </is>
      </c>
      <c r="B11" s="5" t="n">
        <v>-100</v>
      </c>
    </row>
    <row r="12">
      <c r="A12" s="4" t="inlineStr">
        <is>
          <t>2016 Lease [Member] | Leasehold Improvements [Member]</t>
        </is>
      </c>
    </row>
    <row r="13">
      <c r="A13" s="4" t="inlineStr">
        <is>
          <t>Property and equipment, net</t>
        </is>
      </c>
      <c r="B13" s="6" t="n">
        <v>14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0</t>
        </is>
      </c>
      <c r="C1" s="2" t="inlineStr">
        <is>
          <t>Dec. 31, 2019</t>
        </is>
      </c>
    </row>
    <row r="2">
      <c r="A2" s="3" t="inlineStr">
        <is>
          <t>Payables and Accruals [Abstract]</t>
        </is>
      </c>
    </row>
    <row r="3">
      <c r="A3" s="4" t="inlineStr">
        <is>
          <t>Accrued external research, development and manufacturing costs</t>
        </is>
      </c>
      <c r="B3" s="6" t="n">
        <v>2696</v>
      </c>
      <c r="C3" s="6" t="n">
        <v>3220</v>
      </c>
    </row>
    <row r="4">
      <c r="A4" s="4" t="inlineStr">
        <is>
          <t>Accrued employee compensation and benefits</t>
        </is>
      </c>
      <c r="B4" s="5" t="n">
        <v>1880</v>
      </c>
      <c r="C4" s="5" t="n">
        <v>1878</v>
      </c>
    </row>
    <row r="5">
      <c r="A5" s="4" t="inlineStr">
        <is>
          <t>Accrued licensing fees (Note 11)</t>
        </is>
      </c>
      <c r="B5" s="5" t="n">
        <v>777</v>
      </c>
      <c r="C5" s="5" t="n">
        <v>697</v>
      </c>
    </row>
    <row r="6">
      <c r="A6" s="4" t="inlineStr">
        <is>
          <t>Other</t>
        </is>
      </c>
      <c r="B6" s="5" t="n">
        <v>526</v>
      </c>
      <c r="C6" s="5" t="n">
        <v>1266</v>
      </c>
    </row>
    <row r="7">
      <c r="A7" s="4" t="inlineStr">
        <is>
          <t>Total accrued expenses</t>
        </is>
      </c>
      <c r="B7" s="6" t="n">
        <v>5879</v>
      </c>
      <c r="C7" s="6" t="n">
        <v>70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ferred Stock - Summary of Preferred Stock (Detail) - USD ($) $ in Thousands</t>
        </is>
      </c>
      <c r="B1" s="2" t="inlineStr">
        <is>
          <t>Sep. 30, 2020</t>
        </is>
      </c>
      <c r="C1" s="2" t="inlineStr">
        <is>
          <t>Dec. 31, 2019</t>
        </is>
      </c>
    </row>
    <row r="2">
      <c r="A2" s="3" t="inlineStr">
        <is>
          <t>Temporary Equity [Line Items]</t>
        </is>
      </c>
    </row>
    <row r="3">
      <c r="A3" s="4" t="inlineStr">
        <is>
          <t>Shares Authorized</t>
        </is>
      </c>
      <c r="B3" s="5" t="n">
        <v>17044139</v>
      </c>
      <c r="C3" s="5" t="n">
        <v>16670802</v>
      </c>
    </row>
    <row r="4">
      <c r="A4" s="4" t="inlineStr">
        <is>
          <t>Shares issued</t>
        </is>
      </c>
      <c r="B4" s="5" t="n">
        <v>16904219</v>
      </c>
      <c r="C4" s="5" t="n">
        <v>13869027</v>
      </c>
    </row>
    <row r="5">
      <c r="A5" s="4" t="inlineStr">
        <is>
          <t>Shares outstanding</t>
        </is>
      </c>
      <c r="B5" s="5" t="n">
        <v>16904219</v>
      </c>
      <c r="C5" s="5" t="n">
        <v>13869027</v>
      </c>
    </row>
    <row r="6">
      <c r="A6" s="4" t="inlineStr">
        <is>
          <t>Carrying Amount</t>
        </is>
      </c>
      <c r="B6" s="6" t="n">
        <v>174357</v>
      </c>
      <c r="C6" s="6" t="n">
        <v>132109</v>
      </c>
    </row>
    <row r="7">
      <c r="A7" s="4" t="inlineStr">
        <is>
          <t>Liquidation Preference</t>
        </is>
      </c>
      <c r="B7" s="6" t="n">
        <v>169648</v>
      </c>
      <c r="C7" s="6" t="n">
        <v>127348</v>
      </c>
    </row>
    <row r="8">
      <c r="A8" s="4" t="inlineStr">
        <is>
          <t>Common stock issuable upon conversion</t>
        </is>
      </c>
      <c r="B8" s="5" t="n">
        <v>17800084</v>
      </c>
      <c r="C8" s="5" t="n">
        <v>14604043</v>
      </c>
    </row>
    <row r="9">
      <c r="A9" s="4" t="inlineStr">
        <is>
          <t>Series Seed</t>
        </is>
      </c>
    </row>
    <row r="10">
      <c r="A10" s="3" t="inlineStr">
        <is>
          <t>Temporary Equity [Line Items]</t>
        </is>
      </c>
    </row>
    <row r="11">
      <c r="A11" s="4" t="inlineStr">
        <is>
          <t>Shares Authorized</t>
        </is>
      </c>
      <c r="B11" s="5" t="n">
        <v>350858</v>
      </c>
      <c r="C11" s="5" t="n">
        <v>350858</v>
      </c>
    </row>
    <row r="12">
      <c r="A12" s="4" t="inlineStr">
        <is>
          <t>Shares issued</t>
        </is>
      </c>
      <c r="B12" s="5" t="n">
        <v>350858</v>
      </c>
      <c r="C12" s="5" t="n">
        <v>350858</v>
      </c>
    </row>
    <row r="13">
      <c r="A13" s="4" t="inlineStr">
        <is>
          <t>Shares outstanding</t>
        </is>
      </c>
      <c r="B13" s="5" t="n">
        <v>350858</v>
      </c>
      <c r="C13" s="5" t="n">
        <v>350858</v>
      </c>
    </row>
    <row r="14">
      <c r="A14" s="4" t="inlineStr">
        <is>
          <t>Carrying Amount</t>
        </is>
      </c>
      <c r="B14" s="6" t="n">
        <v>975</v>
      </c>
      <c r="C14" s="6" t="n">
        <v>975</v>
      </c>
    </row>
    <row r="15">
      <c r="A15" s="4" t="inlineStr">
        <is>
          <t>Liquidation Preference</t>
        </is>
      </c>
      <c r="B15" s="6" t="n">
        <v>1000</v>
      </c>
      <c r="C15" s="6" t="n">
        <v>1000</v>
      </c>
    </row>
    <row r="16">
      <c r="A16" s="4" t="inlineStr">
        <is>
          <t>Common stock issuable upon conversion</t>
        </is>
      </c>
      <c r="B16" s="5" t="n">
        <v>369452</v>
      </c>
      <c r="C16" s="5" t="n">
        <v>369452</v>
      </c>
    </row>
    <row r="17">
      <c r="A17" s="4" t="inlineStr">
        <is>
          <t>Series A</t>
        </is>
      </c>
    </row>
    <row r="18">
      <c r="A18" s="3" t="inlineStr">
        <is>
          <t>Temporary Equity [Line Items]</t>
        </is>
      </c>
    </row>
    <row r="19">
      <c r="A19" s="4" t="inlineStr">
        <is>
          <t>Shares Authorized</t>
        </is>
      </c>
      <c r="B19" s="5" t="n">
        <v>1490035</v>
      </c>
      <c r="C19" s="5" t="n">
        <v>1490035</v>
      </c>
    </row>
    <row r="20">
      <c r="A20" s="4" t="inlineStr">
        <is>
          <t>Shares issued</t>
        </is>
      </c>
      <c r="B20" s="5" t="n">
        <v>1490035</v>
      </c>
      <c r="C20" s="5" t="n">
        <v>1490035</v>
      </c>
    </row>
    <row r="21">
      <c r="A21" s="4" t="inlineStr">
        <is>
          <t>Shares outstanding</t>
        </is>
      </c>
      <c r="B21" s="5" t="n">
        <v>1490035</v>
      </c>
      <c r="C21" s="5" t="n">
        <v>1490035</v>
      </c>
    </row>
    <row r="22">
      <c r="A22" s="4" t="inlineStr">
        <is>
          <t>Carrying Amount</t>
        </is>
      </c>
      <c r="B22" s="6" t="n">
        <v>6469</v>
      </c>
      <c r="C22" s="6" t="n">
        <v>6469</v>
      </c>
    </row>
    <row r="23">
      <c r="A23" s="4" t="inlineStr">
        <is>
          <t>Liquidation Preference</t>
        </is>
      </c>
      <c r="B23" s="6" t="n">
        <v>5081</v>
      </c>
      <c r="C23" s="6" t="n">
        <v>5081</v>
      </c>
    </row>
    <row r="24">
      <c r="A24" s="4" t="inlineStr">
        <is>
          <t>Common stock issuable upon conversion</t>
        </is>
      </c>
      <c r="B24" s="5" t="n">
        <v>1569001</v>
      </c>
      <c r="C24" s="5" t="n">
        <v>1569001</v>
      </c>
    </row>
    <row r="25">
      <c r="A25" s="4" t="inlineStr">
        <is>
          <t>Series B</t>
        </is>
      </c>
    </row>
    <row r="26">
      <c r="A26" s="3" t="inlineStr">
        <is>
          <t>Temporary Equity [Line Items]</t>
        </is>
      </c>
    </row>
    <row r="27">
      <c r="A27" s="4" t="inlineStr">
        <is>
          <t>Shares Authorized</t>
        </is>
      </c>
      <c r="B27" s="5" t="n">
        <v>4155758</v>
      </c>
      <c r="C27" s="5" t="n">
        <v>4155758</v>
      </c>
    </row>
    <row r="28">
      <c r="A28" s="4" t="inlineStr">
        <is>
          <t>Shares issued</t>
        </is>
      </c>
      <c r="B28" s="5" t="n">
        <v>4155758</v>
      </c>
      <c r="C28" s="5" t="n">
        <v>4155758</v>
      </c>
    </row>
    <row r="29">
      <c r="A29" s="4" t="inlineStr">
        <is>
          <t>Shares outstanding</t>
        </is>
      </c>
      <c r="B29" s="5" t="n">
        <v>4155758</v>
      </c>
      <c r="C29" s="5" t="n">
        <v>4155758</v>
      </c>
    </row>
    <row r="30">
      <c r="A30" s="4" t="inlineStr">
        <is>
          <t>Carrying Amount</t>
        </is>
      </c>
      <c r="B30" s="6" t="n">
        <v>27854</v>
      </c>
      <c r="C30" s="6" t="n">
        <v>27854</v>
      </c>
    </row>
    <row r="31">
      <c r="A31" s="4" t="inlineStr">
        <is>
          <t>Liquidation Preference</t>
        </is>
      </c>
      <c r="B31" s="6" t="n">
        <v>24061</v>
      </c>
      <c r="C31" s="6" t="n">
        <v>24061</v>
      </c>
    </row>
    <row r="32">
      <c r="A32" s="4" t="inlineStr">
        <is>
          <t>Common stock issuable upon conversion</t>
        </is>
      </c>
      <c r="B32" s="5" t="n">
        <v>4375999</v>
      </c>
      <c r="C32" s="5" t="n">
        <v>4375999</v>
      </c>
    </row>
    <row r="33">
      <c r="A33" s="4" t="inlineStr">
        <is>
          <t>Series C</t>
        </is>
      </c>
    </row>
    <row r="34">
      <c r="A34" s="3" t="inlineStr">
        <is>
          <t>Temporary Equity [Line Items]</t>
        </is>
      </c>
    </row>
    <row r="35">
      <c r="A35" s="4" t="inlineStr">
        <is>
          <t>Shares Authorized</t>
        </is>
      </c>
      <c r="B35" s="5" t="n">
        <v>6010140</v>
      </c>
      <c r="C35" s="5" t="n">
        <v>6010140</v>
      </c>
    </row>
    <row r="36">
      <c r="A36" s="4" t="inlineStr">
        <is>
          <t>Shares issued</t>
        </is>
      </c>
      <c r="B36" s="5" t="n">
        <v>6010140</v>
      </c>
      <c r="C36" s="5" t="n">
        <v>6010140</v>
      </c>
    </row>
    <row r="37">
      <c r="A37" s="4" t="inlineStr">
        <is>
          <t>Shares outstanding</t>
        </is>
      </c>
      <c r="B37" s="5" t="n">
        <v>6010140</v>
      </c>
      <c r="C37" s="5" t="n">
        <v>6010140</v>
      </c>
    </row>
    <row r="38">
      <c r="A38" s="4" t="inlineStr">
        <is>
          <t>Carrying Amount</t>
        </is>
      </c>
      <c r="B38" s="6" t="n">
        <v>71103</v>
      </c>
      <c r="C38" s="6" t="n">
        <v>71103</v>
      </c>
    </row>
    <row r="39">
      <c r="A39" s="4" t="inlineStr">
        <is>
          <t>Liquidation Preference</t>
        </is>
      </c>
      <c r="B39" s="6" t="n">
        <v>71253</v>
      </c>
      <c r="C39" s="6" t="n">
        <v>71253</v>
      </c>
    </row>
    <row r="40">
      <c r="A40" s="4" t="inlineStr">
        <is>
          <t>Common stock issuable upon conversion</t>
        </is>
      </c>
      <c r="B40" s="5" t="n">
        <v>6328657</v>
      </c>
      <c r="C40" s="5" t="n">
        <v>6328657</v>
      </c>
    </row>
    <row r="41">
      <c r="A41" s="4" t="inlineStr">
        <is>
          <t>Series D</t>
        </is>
      </c>
    </row>
    <row r="42">
      <c r="A42" s="3" t="inlineStr">
        <is>
          <t>Temporary Equity [Line Items]</t>
        </is>
      </c>
    </row>
    <row r="43">
      <c r="A43" s="4" t="inlineStr">
        <is>
          <t>Shares Authorized</t>
        </is>
      </c>
      <c r="B43" s="5" t="n">
        <v>5037348</v>
      </c>
      <c r="C43" s="5" t="n">
        <v>4664011</v>
      </c>
    </row>
    <row r="44">
      <c r="A44" s="4" t="inlineStr">
        <is>
          <t>Shares issued</t>
        </is>
      </c>
      <c r="B44" s="5" t="n">
        <v>4897428</v>
      </c>
      <c r="C44" s="5" t="n">
        <v>1862236</v>
      </c>
    </row>
    <row r="45">
      <c r="A45" s="4" t="inlineStr">
        <is>
          <t>Shares outstanding</t>
        </is>
      </c>
      <c r="B45" s="5" t="n">
        <v>4897428</v>
      </c>
      <c r="C45" s="5" t="n">
        <v>1862236</v>
      </c>
    </row>
    <row r="46">
      <c r="A46" s="4" t="inlineStr">
        <is>
          <t>Carrying Amount</t>
        </is>
      </c>
      <c r="B46" s="6" t="n">
        <v>67956</v>
      </c>
      <c r="C46" s="6" t="n">
        <v>25708</v>
      </c>
    </row>
    <row r="47">
      <c r="A47" s="4" t="inlineStr">
        <is>
          <t>Liquidation Preference</t>
        </is>
      </c>
      <c r="B47" s="6" t="n">
        <v>68253</v>
      </c>
      <c r="C47" s="6" t="n">
        <v>25953</v>
      </c>
    </row>
    <row r="48">
      <c r="A48" s="4" t="inlineStr">
        <is>
          <t>Common stock issuable upon conversion</t>
        </is>
      </c>
      <c r="B48" s="5" t="n">
        <v>5156975</v>
      </c>
      <c r="C48" s="5" t="n">
        <v>1960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Q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referred Stock - Additional Information (Detail) - USD ($) $ / shares in Units, $ in Thousands</t>
        </is>
      </c>
      <c r="B1" s="2" t="inlineStr">
        <is>
          <t>Nov. 30, 2020</t>
        </is>
      </c>
      <c r="C1" s="2" t="inlineStr">
        <is>
          <t>Jun. 30, 2020</t>
        </is>
      </c>
      <c r="D1" s="2" t="inlineStr">
        <is>
          <t>May 31, 2020</t>
        </is>
      </c>
      <c r="E1" s="2" t="inlineStr">
        <is>
          <t>Feb. 29, 2020</t>
        </is>
      </c>
      <c r="F1" s="2" t="inlineStr">
        <is>
          <t>Jan. 31, 2020</t>
        </is>
      </c>
      <c r="G1" s="2" t="inlineStr">
        <is>
          <t>Dec. 31, 2019</t>
        </is>
      </c>
      <c r="H1" s="2" t="inlineStr">
        <is>
          <t>May 31, 2018</t>
        </is>
      </c>
      <c r="I1" s="2" t="inlineStr">
        <is>
          <t>Nov. 30, 2016</t>
        </is>
      </c>
      <c r="J1" s="2" t="inlineStr">
        <is>
          <t>Sep. 30, 2016</t>
        </is>
      </c>
      <c r="K1" s="2" t="inlineStr">
        <is>
          <t>Jul. 31, 2015</t>
        </is>
      </c>
      <c r="L1" s="2" t="inlineStr">
        <is>
          <t>Jun. 30, 2015</t>
        </is>
      </c>
      <c r="M1" s="2" t="inlineStr">
        <is>
          <t>Mar. 31, 2014</t>
        </is>
      </c>
      <c r="N1" s="2" t="inlineStr">
        <is>
          <t>Jun. 30, 2020</t>
        </is>
      </c>
      <c r="O1" s="2" t="inlineStr">
        <is>
          <t>Feb. 29, 2020</t>
        </is>
      </c>
      <c r="P1" s="2" t="inlineStr">
        <is>
          <t>Oct. 31, 2018</t>
        </is>
      </c>
      <c r="Q1" s="2" t="inlineStr">
        <is>
          <t>Sep. 30, 2020</t>
        </is>
      </c>
    </row>
    <row r="2">
      <c r="A2" s="3" t="inlineStr">
        <is>
          <t>Temporary Equity [Line Items]</t>
        </is>
      </c>
    </row>
    <row r="3">
      <c r="A3" s="4" t="inlineStr">
        <is>
          <t>Proceeds from temporary equity shares issued</t>
        </is>
      </c>
      <c r="Q3" s="6" t="n">
        <v>42248</v>
      </c>
    </row>
    <row r="4">
      <c r="A4" s="4" t="inlineStr">
        <is>
          <t>Issuance costs</t>
        </is>
      </c>
      <c r="Q4" s="6" t="n">
        <v>43</v>
      </c>
    </row>
    <row r="5">
      <c r="A5" s="4" t="inlineStr">
        <is>
          <t>Subsequent Event [Member]</t>
        </is>
      </c>
    </row>
    <row r="6">
      <c r="A6" s="3" t="inlineStr">
        <is>
          <t>Temporary Equity [Line Items]</t>
        </is>
      </c>
    </row>
    <row r="7">
      <c r="A7" s="4" t="inlineStr">
        <is>
          <t>Common stock shares issued upon conversion</t>
        </is>
      </c>
      <c r="B7" s="5" t="n">
        <v>17800084</v>
      </c>
    </row>
    <row r="8">
      <c r="A8" s="4" t="inlineStr">
        <is>
          <t>Series Seed Convertible Preferred Stock [Member]</t>
        </is>
      </c>
    </row>
    <row r="9">
      <c r="A9" s="3" t="inlineStr">
        <is>
          <t>Temporary Equity [Line Items]</t>
        </is>
      </c>
    </row>
    <row r="10">
      <c r="A10" s="4" t="inlineStr">
        <is>
          <t>Share price</t>
        </is>
      </c>
      <c r="M10" s="8" t="n">
        <v>2.85</v>
      </c>
    </row>
    <row r="11">
      <c r="A11" s="4" t="inlineStr">
        <is>
          <t>Proceeds from temporary equity shares issued</t>
        </is>
      </c>
      <c r="M11" s="6" t="n">
        <v>1000</v>
      </c>
    </row>
    <row r="12">
      <c r="A12" s="4" t="inlineStr">
        <is>
          <t>Temporary Equity, Shares Issued During Period</t>
        </is>
      </c>
      <c r="M12" s="5" t="n">
        <v>350858</v>
      </c>
    </row>
    <row r="13">
      <c r="A13" s="4" t="inlineStr">
        <is>
          <t>Series A Convertible Preferred Stock [Member]</t>
        </is>
      </c>
    </row>
    <row r="14">
      <c r="A14" s="3" t="inlineStr">
        <is>
          <t>Temporary Equity [Line Items]</t>
        </is>
      </c>
    </row>
    <row r="15">
      <c r="A15" s="4" t="inlineStr">
        <is>
          <t>Share price</t>
        </is>
      </c>
      <c r="K15" s="8" t="n">
        <v>3.41</v>
      </c>
      <c r="L15" s="8" t="n">
        <v>3.41</v>
      </c>
    </row>
    <row r="16">
      <c r="A16" s="4" t="inlineStr">
        <is>
          <t>Proceeds from temporary equity shares issued</t>
        </is>
      </c>
      <c r="K16" s="6" t="n">
        <v>5100</v>
      </c>
      <c r="L16" s="6" t="n">
        <v>5100</v>
      </c>
    </row>
    <row r="17">
      <c r="A17" s="4" t="inlineStr">
        <is>
          <t>Temporary Equity, Shares Issued During Period</t>
        </is>
      </c>
      <c r="K17" s="5" t="n">
        <v>1490035</v>
      </c>
      <c r="L17" s="5" t="n">
        <v>1490035</v>
      </c>
    </row>
    <row r="18">
      <c r="A18" s="4" t="inlineStr">
        <is>
          <t>Series B Convertible Preferred Stock [Member]</t>
        </is>
      </c>
    </row>
    <row r="19">
      <c r="A19" s="3" t="inlineStr">
        <is>
          <t>Temporary Equity [Line Items]</t>
        </is>
      </c>
    </row>
    <row r="20">
      <c r="A20" s="4" t="inlineStr">
        <is>
          <t>Share price</t>
        </is>
      </c>
      <c r="I20" s="8" t="n">
        <v>5.79</v>
      </c>
      <c r="J20" s="8" t="n">
        <v>5.79</v>
      </c>
    </row>
    <row r="21">
      <c r="A21" s="4" t="inlineStr">
        <is>
          <t>Proceeds from temporary equity shares issued</t>
        </is>
      </c>
      <c r="I21" s="6" t="n">
        <v>24100</v>
      </c>
      <c r="J21" s="6" t="n">
        <v>24100</v>
      </c>
    </row>
    <row r="22">
      <c r="A22" s="4" t="inlineStr">
        <is>
          <t>Temporary Equity, Shares Issued During Period</t>
        </is>
      </c>
      <c r="I22" s="5" t="n">
        <v>4155758</v>
      </c>
      <c r="J22" s="5" t="n">
        <v>4155758</v>
      </c>
    </row>
    <row r="23">
      <c r="A23" s="4" t="inlineStr">
        <is>
          <t>Series C Convertible Preferred Stock [Member]</t>
        </is>
      </c>
    </row>
    <row r="24">
      <c r="A24" s="3" t="inlineStr">
        <is>
          <t>Temporary Equity [Line Items]</t>
        </is>
      </c>
    </row>
    <row r="25">
      <c r="A25" s="4" t="inlineStr">
        <is>
          <t>Share price</t>
        </is>
      </c>
      <c r="H25" s="9" t="n">
        <v>11.8555</v>
      </c>
      <c r="P25" s="9" t="n">
        <v>11.8555</v>
      </c>
    </row>
    <row r="26">
      <c r="A26" s="4" t="inlineStr">
        <is>
          <t>Proceeds from temporary equity shares issued</t>
        </is>
      </c>
      <c r="H26" s="6" t="n">
        <v>48600</v>
      </c>
      <c r="P26" s="6" t="n">
        <v>19600</v>
      </c>
    </row>
    <row r="27">
      <c r="A27" s="4" t="inlineStr">
        <is>
          <t>Shares issued on convertible promissory note</t>
        </is>
      </c>
      <c r="H27" s="5" t="n">
        <v>259328</v>
      </c>
    </row>
    <row r="28">
      <c r="A28" s="4" t="inlineStr">
        <is>
          <t>Shares issued on convertible promissory note value</t>
        </is>
      </c>
      <c r="H28" s="6" t="n">
        <v>3100</v>
      </c>
    </row>
    <row r="29">
      <c r="A29" s="4" t="inlineStr">
        <is>
          <t>Issuance costs</t>
        </is>
      </c>
      <c r="P29" s="6" t="n">
        <v>200</v>
      </c>
    </row>
    <row r="30">
      <c r="A30" s="4" t="inlineStr">
        <is>
          <t>Temporary Equity, Shares Issued During Period</t>
        </is>
      </c>
      <c r="H30" s="5" t="n">
        <v>4094794</v>
      </c>
      <c r="P30" s="5" t="n">
        <v>1656018</v>
      </c>
    </row>
    <row r="31">
      <c r="A31" s="4" t="inlineStr">
        <is>
          <t>Series C Convertible Preferred Stock [Member] | Maximum [Member]</t>
        </is>
      </c>
    </row>
    <row r="32">
      <c r="A32" s="3" t="inlineStr">
        <is>
          <t>Temporary Equity [Line Items]</t>
        </is>
      </c>
    </row>
    <row r="33">
      <c r="A33" s="4" t="inlineStr">
        <is>
          <t>Temporary Equity, Shares Issued During Period</t>
        </is>
      </c>
      <c r="H33" s="5" t="n">
        <v>4354122</v>
      </c>
    </row>
    <row r="34">
      <c r="A34" s="4" t="inlineStr">
        <is>
          <t>Series D Convertible Preferred Stock [Member]</t>
        </is>
      </c>
    </row>
    <row r="35">
      <c r="A35" s="3" t="inlineStr">
        <is>
          <t>Temporary Equity [Line Items]</t>
        </is>
      </c>
    </row>
    <row r="36">
      <c r="A36" s="4" t="inlineStr">
        <is>
          <t>Share price</t>
        </is>
      </c>
      <c r="C36" s="9" t="n">
        <v>13.9365</v>
      </c>
      <c r="D36" s="9" t="n">
        <v>13.9365</v>
      </c>
      <c r="E36" s="9" t="n">
        <v>13.9365</v>
      </c>
      <c r="F36" s="9" t="n">
        <v>13.9365</v>
      </c>
      <c r="G36" s="9" t="n">
        <v>13.9365</v>
      </c>
      <c r="N36" s="9" t="n">
        <v>13.9365</v>
      </c>
      <c r="O36" s="9" t="n">
        <v>13.9365</v>
      </c>
    </row>
    <row r="37">
      <c r="A37" s="4" t="inlineStr">
        <is>
          <t>Proceeds from temporary equity shares issued</t>
        </is>
      </c>
      <c r="D37" s="6" t="n">
        <v>27000</v>
      </c>
      <c r="F37" s="6" t="n">
        <v>15200</v>
      </c>
      <c r="G37" s="6" t="n">
        <v>26000</v>
      </c>
      <c r="N37" s="6" t="n">
        <v>27000</v>
      </c>
      <c r="O37" s="6" t="n">
        <v>15200</v>
      </c>
    </row>
    <row r="38">
      <c r="A38" s="4" t="inlineStr">
        <is>
          <t>Issuance costs</t>
        </is>
      </c>
      <c r="G38" s="6" t="n">
        <v>200</v>
      </c>
      <c r="N38" s="6" t="n">
        <v>100</v>
      </c>
      <c r="O38" s="6" t="n">
        <v>100</v>
      </c>
    </row>
    <row r="39">
      <c r="A39" s="4" t="inlineStr">
        <is>
          <t>Temporary Equity, Shares Issued During Period</t>
        </is>
      </c>
      <c r="C39" s="5" t="n">
        <v>1940945</v>
      </c>
      <c r="D39" s="5" t="n">
        <v>1940945</v>
      </c>
      <c r="E39" s="5" t="n">
        <v>1094247</v>
      </c>
      <c r="F39" s="5" t="n">
        <v>1094247</v>
      </c>
      <c r="G39" s="5" t="n">
        <v>18622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Fair Value of Stock Option Awards on the Grant Date Using the Black-Scholes Option Valuation Model (Detai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Fair Value Assumptions and Methodology [Abstract]</t>
        </is>
      </c>
    </row>
    <row r="4">
      <c r="A4" s="4" t="inlineStr">
        <is>
          <t>Fair value of common stock</t>
        </is>
      </c>
      <c r="B4" s="8" t="n">
        <v>10.36</v>
      </c>
      <c r="C4" s="8" t="n">
        <v>6.14</v>
      </c>
      <c r="D4" s="8" t="n">
        <v>9.07</v>
      </c>
      <c r="E4" s="8" t="n">
        <v>5.77</v>
      </c>
    </row>
    <row r="5">
      <c r="A5" s="4" t="inlineStr">
        <is>
          <t>Expected term (years)</t>
        </is>
      </c>
      <c r="B5" s="4" t="inlineStr">
        <is>
          <t>6 years</t>
        </is>
      </c>
      <c r="C5" s="4" t="inlineStr">
        <is>
          <t>6 years</t>
        </is>
      </c>
      <c r="D5" s="4" t="inlineStr">
        <is>
          <t>6 years</t>
        </is>
      </c>
      <c r="E5" s="4" t="inlineStr">
        <is>
          <t>6 years</t>
        </is>
      </c>
    </row>
    <row r="6">
      <c r="A6" s="4" t="inlineStr">
        <is>
          <t>Expected volatility</t>
        </is>
      </c>
      <c r="B6" s="4" t="inlineStr">
        <is>
          <t>76.70%</t>
        </is>
      </c>
      <c r="C6" s="4" t="inlineStr">
        <is>
          <t>69.50%</t>
        </is>
      </c>
      <c r="D6" s="4" t="inlineStr">
        <is>
          <t>75.20%</t>
        </is>
      </c>
      <c r="E6" s="4" t="inlineStr">
        <is>
          <t>69.10%</t>
        </is>
      </c>
    </row>
    <row r="7">
      <c r="A7" s="4" t="inlineStr">
        <is>
          <t>Risk-free interest rate</t>
        </is>
      </c>
      <c r="B7" s="4" t="inlineStr">
        <is>
          <t>0.37%</t>
        </is>
      </c>
      <c r="C7" s="4" t="inlineStr">
        <is>
          <t>1.89%</t>
        </is>
      </c>
      <c r="D7" s="4" t="inlineStr">
        <is>
          <t>0.66%</t>
        </is>
      </c>
      <c r="E7" s="4" t="inlineStr">
        <is>
          <t>2.40%</t>
        </is>
      </c>
    </row>
    <row r="8">
      <c r="A8" s="4" t="inlineStr">
        <is>
          <t>Expected annual dividend yield</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based Compensation Arrangement by Share-based Payment Award [Line Items]</t>
        </is>
      </c>
    </row>
    <row r="4">
      <c r="A4" s="4" t="inlineStr">
        <is>
          <t>Number Of Shares - Outstanding at December 31, 2019 | shares</t>
        </is>
      </c>
      <c r="B4" s="5" t="n">
        <v>3139649</v>
      </c>
    </row>
    <row r="5">
      <c r="A5" s="4" t="inlineStr">
        <is>
          <t>Granted | shares</t>
        </is>
      </c>
      <c r="B5" s="5" t="n">
        <v>1157893</v>
      </c>
    </row>
    <row r="6">
      <c r="A6" s="4" t="inlineStr">
        <is>
          <t>Exercised | shares</t>
        </is>
      </c>
      <c r="B6" s="5" t="n">
        <v>-22974</v>
      </c>
    </row>
    <row r="7">
      <c r="A7" s="4" t="inlineStr">
        <is>
          <t>Forfeited or canceled | shares</t>
        </is>
      </c>
      <c r="B7" s="5" t="n">
        <v>-530117</v>
      </c>
    </row>
    <row r="8">
      <c r="A8" s="4" t="inlineStr">
        <is>
          <t>Number Of Shares - Outstanding at September 30, 2020 | shares</t>
        </is>
      </c>
      <c r="B8" s="5" t="n">
        <v>3744451</v>
      </c>
      <c r="C8" s="5" t="n">
        <v>3139649</v>
      </c>
    </row>
    <row r="9">
      <c r="A9" s="4" t="inlineStr">
        <is>
          <t>Number Of Shares - Vested and expected to vest at December 31, 2019 | shares</t>
        </is>
      </c>
      <c r="B9" s="5" t="n">
        <v>3139649</v>
      </c>
    </row>
    <row r="10">
      <c r="A10" s="4" t="inlineStr">
        <is>
          <t>Number Of Shares - Vested and expected to vest at September 30, 2020 | shares</t>
        </is>
      </c>
      <c r="B10" s="5" t="n">
        <v>3744451</v>
      </c>
      <c r="C10" s="5" t="n">
        <v>3139649</v>
      </c>
    </row>
    <row r="11">
      <c r="A11" s="4" t="inlineStr">
        <is>
          <t>Number Of Shares - Options exercisable at December 31, 2019 | shares</t>
        </is>
      </c>
      <c r="B11" s="5" t="n">
        <v>870219</v>
      </c>
    </row>
    <row r="12">
      <c r="A12" s="4" t="inlineStr">
        <is>
          <t>Number Of Shares - Options exercisable at September 30, 2020 | shares</t>
        </is>
      </c>
      <c r="B12" s="5" t="n">
        <v>1486775</v>
      </c>
      <c r="C12" s="5" t="n">
        <v>870219</v>
      </c>
    </row>
    <row r="13">
      <c r="A13" s="4" t="inlineStr">
        <is>
          <t>Weighted Average Exercise price - Outstanding at December 31, 2019 | $ / shares</t>
        </is>
      </c>
      <c r="B13" s="8" t="n">
        <v>4.2</v>
      </c>
    </row>
    <row r="14">
      <c r="A14" s="4" t="inlineStr">
        <is>
          <t>Granted | $ / shares</t>
        </is>
      </c>
      <c r="B14" s="10" t="n">
        <v>9.08</v>
      </c>
    </row>
    <row r="15">
      <c r="A15" s="4" t="inlineStr">
        <is>
          <t>Exercised | $ / shares</t>
        </is>
      </c>
      <c r="B15" s="10" t="n">
        <v>1.93</v>
      </c>
    </row>
    <row r="16">
      <c r="A16" s="4" t="inlineStr">
        <is>
          <t>Forfeited or canceled | $ / shares</t>
        </is>
      </c>
      <c r="B16" s="10" t="n">
        <v>4.62</v>
      </c>
    </row>
    <row r="17">
      <c r="A17" s="4" t="inlineStr">
        <is>
          <t>Weighted Average Exercise price - Outstanding at September 30, 2020 | $ / shares</t>
        </is>
      </c>
      <c r="B17" s="10" t="n">
        <v>5.67</v>
      </c>
      <c r="C17" s="8" t="n">
        <v>4.2</v>
      </c>
    </row>
    <row r="18">
      <c r="A18" s="4" t="inlineStr">
        <is>
          <t>Weighted Average Exercise price - Vested and expected to vest at December 31, 2019 | $ / shares</t>
        </is>
      </c>
      <c r="B18" s="10" t="n">
        <v>4.2</v>
      </c>
    </row>
    <row r="19">
      <c r="A19" s="4" t="inlineStr">
        <is>
          <t>Weighted Average Exercise price - Vested and expected to vest at September 30, 2020 | $ / shares</t>
        </is>
      </c>
      <c r="B19" s="10" t="n">
        <v>5.67</v>
      </c>
      <c r="C19" s="10" t="n">
        <v>4.2</v>
      </c>
    </row>
    <row r="20">
      <c r="A20" s="4" t="inlineStr">
        <is>
          <t>Weighted Average Exercise price - Options exercisable at December 31, 2019 | $ / shares</t>
        </is>
      </c>
      <c r="B20" s="10" t="n">
        <v>2.94</v>
      </c>
    </row>
    <row r="21">
      <c r="A21" s="4" t="inlineStr">
        <is>
          <t>Weighted Average Exercise price - Options exercisable at September 30, 2020 | $ / shares</t>
        </is>
      </c>
      <c r="B21" s="8" t="n">
        <v>3.69</v>
      </c>
      <c r="C21" s="8" t="n">
        <v>2.94</v>
      </c>
    </row>
    <row r="22">
      <c r="A22" s="4" t="inlineStr">
        <is>
          <t>Weighted-Average Remaining Contractual Term</t>
        </is>
      </c>
      <c r="B22" s="4" t="inlineStr">
        <is>
          <t>7 years 10 months 17 days</t>
        </is>
      </c>
      <c r="C22" s="4" t="inlineStr">
        <is>
          <t>8 years 8 months 8 days</t>
        </is>
      </c>
    </row>
    <row r="23">
      <c r="A23" s="4" t="inlineStr">
        <is>
          <t>Weighted-Average Remaining Contractual Term - Vested and expected to vest</t>
        </is>
      </c>
      <c r="B23" s="4" t="inlineStr">
        <is>
          <t>7 years 10 months 17 days</t>
        </is>
      </c>
      <c r="C23" s="4" t="inlineStr">
        <is>
          <t>8 years 8 months 8 days</t>
        </is>
      </c>
    </row>
    <row r="24">
      <c r="A24" s="4" t="inlineStr">
        <is>
          <t>Weighted-Average Remaining Contractual Term - Options exercisable</t>
        </is>
      </c>
      <c r="B24" s="4" t="inlineStr">
        <is>
          <t>6 years 29 days</t>
        </is>
      </c>
      <c r="C24" s="4" t="inlineStr">
        <is>
          <t>7 years 8 months 4 days</t>
        </is>
      </c>
    </row>
    <row r="25">
      <c r="A25" s="4" t="inlineStr">
        <is>
          <t>Aggregate Intrinsic Value - Outstanding | $</t>
        </is>
      </c>
      <c r="B25" s="6" t="n">
        <v>20620</v>
      </c>
      <c r="C25" s="6" t="n">
        <v>11303</v>
      </c>
    </row>
    <row r="26">
      <c r="A26" s="4" t="inlineStr">
        <is>
          <t>Aggregate Intrinsic Value - Vested and expected to vest | $</t>
        </is>
      </c>
      <c r="B26" s="5" t="n">
        <v>20620</v>
      </c>
      <c r="C26" s="5" t="n">
        <v>11303</v>
      </c>
    </row>
    <row r="27">
      <c r="A27" s="4" t="inlineStr">
        <is>
          <t>Aggregate Intrinsic Value - Options exercisable | $</t>
        </is>
      </c>
      <c r="B27" s="6" t="n">
        <v>11132</v>
      </c>
      <c r="C27" s="6" t="n">
        <v>42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796</v>
      </c>
      <c r="C4" s="6" t="n">
        <v>491</v>
      </c>
      <c r="D4" s="6" t="n">
        <v>2247</v>
      </c>
      <c r="E4" s="6" t="n">
        <v>1461</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296</v>
      </c>
      <c r="C7" s="5" t="n">
        <v>174</v>
      </c>
      <c r="D7" s="5" t="n">
        <v>811</v>
      </c>
      <c r="E7" s="5" t="n">
        <v>525</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6" t="n">
        <v>500</v>
      </c>
      <c r="C10" s="6" t="n">
        <v>317</v>
      </c>
      <c r="D10" s="6" t="n">
        <v>1436</v>
      </c>
      <c r="E10" s="6" t="n">
        <v>93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Stock-Based Compensation - Additional Information (Detai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tockBased Compensation [Line Items]</t>
        </is>
      </c>
    </row>
    <row r="4">
      <c r="A4" s="4" t="inlineStr">
        <is>
          <t>Unrecognized compensation expense related to unvested stock based awards</t>
        </is>
      </c>
      <c r="B4" s="11" t="n">
        <v>10.6</v>
      </c>
      <c r="D4" s="11" t="n">
        <v>10.6</v>
      </c>
    </row>
    <row r="5">
      <c r="A5" s="4" t="inlineStr">
        <is>
          <t>Unrecognized compensation expense expected period for recognition</t>
        </is>
      </c>
      <c r="D5" s="4" t="inlineStr">
        <is>
          <t>2 years 10 months 24 days</t>
        </is>
      </c>
    </row>
    <row r="6">
      <c r="A6" s="4" t="inlineStr">
        <is>
          <t>Expected annual dividend yield</t>
        </is>
      </c>
      <c r="B6" s="4" t="inlineStr">
        <is>
          <t>0.00%</t>
        </is>
      </c>
      <c r="C6" s="4" t="inlineStr">
        <is>
          <t>0.00%</t>
        </is>
      </c>
      <c r="D6" s="4" t="inlineStr">
        <is>
          <t>0.00%</t>
        </is>
      </c>
      <c r="E6" s="4" t="inlineStr">
        <is>
          <t>0.00%</t>
        </is>
      </c>
    </row>
    <row r="7">
      <c r="A7" s="4" t="inlineStr">
        <is>
          <t>Weighted-average grant-date fair value of stock options granted</t>
        </is>
      </c>
      <c r="B7" s="8" t="n">
        <v>6.82</v>
      </c>
      <c r="C7" s="8" t="n">
        <v>4.2</v>
      </c>
      <c r="D7" s="8" t="n">
        <v>5.92</v>
      </c>
      <c r="E7" s="8" t="n">
        <v>3.89</v>
      </c>
    </row>
    <row r="8">
      <c r="A8" s="4" t="inlineStr">
        <is>
          <t>Twenty Fourteen Stock Incentive Plan [Member]</t>
        </is>
      </c>
    </row>
    <row r="9">
      <c r="A9" s="3" t="inlineStr">
        <is>
          <t>StockBased Compensation [Line Items]</t>
        </is>
      </c>
    </row>
    <row r="10">
      <c r="A10" s="4" t="inlineStr">
        <is>
          <t>Number of shares of common stock authorised for issue</t>
        </is>
      </c>
      <c r="B10" s="5" t="n">
        <v>4853361</v>
      </c>
      <c r="D10" s="5" t="n">
        <v>4853361</v>
      </c>
      <c r="F10" s="5" t="n">
        <v>4853361</v>
      </c>
    </row>
    <row r="11">
      <c r="A11" s="4" t="inlineStr">
        <is>
          <t>Common stock shares reserved for future issuance</t>
        </is>
      </c>
      <c r="B11" s="5" t="n">
        <v>714737</v>
      </c>
      <c r="D11" s="5" t="n">
        <v>714737</v>
      </c>
      <c r="F11" s="5" t="n">
        <v>13425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Unrealized gains (losses) on marketable securitie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Commitments [Line Items]</t>
        </is>
      </c>
    </row>
    <row r="4">
      <c r="A4" s="4" t="inlineStr">
        <is>
          <t>Commitments and contingencies liabilities</t>
        </is>
      </c>
      <c r="B4" s="4" t="inlineStr">
        <is>
          <t xml:space="preserve"> </t>
        </is>
      </c>
      <c r="D4" s="4" t="inlineStr">
        <is>
          <t xml:space="preserve"> </t>
        </is>
      </c>
      <c r="F4" s="4" t="inlineStr">
        <is>
          <t xml:space="preserve"> </t>
        </is>
      </c>
    </row>
    <row r="5">
      <c r="A5" s="4" t="inlineStr">
        <is>
          <t>Accrued license fees, current</t>
        </is>
      </c>
      <c r="B5" s="5" t="n">
        <v>777</v>
      </c>
      <c r="D5" s="5" t="n">
        <v>777</v>
      </c>
      <c r="F5" s="5" t="n">
        <v>697</v>
      </c>
    </row>
    <row r="6">
      <c r="A6" s="4" t="inlineStr">
        <is>
          <t>Research and development expense</t>
        </is>
      </c>
      <c r="B6" s="5" t="n">
        <v>13910</v>
      </c>
      <c r="C6" s="6" t="n">
        <v>8489</v>
      </c>
      <c r="D6" s="5" t="n">
        <v>37815</v>
      </c>
      <c r="E6" s="6" t="n">
        <v>26324</v>
      </c>
    </row>
    <row r="7">
      <c r="A7" s="4" t="inlineStr">
        <is>
          <t>Research and development</t>
        </is>
      </c>
      <c r="B7" s="5" t="n">
        <v>13910</v>
      </c>
      <c r="C7" s="5" t="n">
        <v>8489</v>
      </c>
      <c r="D7" s="5" t="n">
        <v>37815</v>
      </c>
      <c r="E7" s="5" t="n">
        <v>26324</v>
      </c>
    </row>
    <row r="8">
      <c r="A8" s="4" t="inlineStr">
        <is>
          <t>Discretionary contribution by the employer to defined contribution benefit plan</t>
        </is>
      </c>
      <c r="D8" s="5" t="n">
        <v>300</v>
      </c>
      <c r="E8" s="5" t="n">
        <v>200</v>
      </c>
    </row>
    <row r="9">
      <c r="A9" s="4" t="inlineStr">
        <is>
          <t>Accrued expenses</t>
        </is>
      </c>
    </row>
    <row r="10">
      <c r="A10" s="3" t="inlineStr">
        <is>
          <t>Other Commitments [Line Items]</t>
        </is>
      </c>
    </row>
    <row r="11">
      <c r="A11" s="4" t="inlineStr">
        <is>
          <t>Accrued license fees, current</t>
        </is>
      </c>
      <c r="B11" s="5" t="n">
        <v>800</v>
      </c>
      <c r="D11" s="5" t="n">
        <v>800</v>
      </c>
      <c r="F11" s="5" t="n">
        <v>700</v>
      </c>
    </row>
    <row r="12">
      <c r="A12" s="4" t="inlineStr">
        <is>
          <t>Other liabilities</t>
        </is>
      </c>
    </row>
    <row r="13">
      <c r="A13" s="3" t="inlineStr">
        <is>
          <t>Other Commitments [Line Items]</t>
        </is>
      </c>
    </row>
    <row r="14">
      <c r="A14" s="4" t="inlineStr">
        <is>
          <t>Accrued License Fees, Noncurrent</t>
        </is>
      </c>
      <c r="B14" s="5" t="n">
        <v>700</v>
      </c>
      <c r="D14" s="5" t="n">
        <v>700</v>
      </c>
      <c r="F14" s="5" t="n">
        <v>700</v>
      </c>
    </row>
    <row r="15">
      <c r="A15" s="4" t="inlineStr">
        <is>
          <t>Massachusetts Institute of Technology [Member]</t>
        </is>
      </c>
    </row>
    <row r="16">
      <c r="A16" s="3" t="inlineStr">
        <is>
          <t>Other Commitments [Line Items]</t>
        </is>
      </c>
    </row>
    <row r="17">
      <c r="A17" s="4" t="inlineStr">
        <is>
          <t>Commitments and contingencies liabilities</t>
        </is>
      </c>
      <c r="B17" s="5" t="n">
        <v>1500</v>
      </c>
      <c r="D17" s="5" t="n">
        <v>1500</v>
      </c>
      <c r="F17" s="5" t="n">
        <v>1400</v>
      </c>
    </row>
    <row r="18">
      <c r="A18" s="4" t="inlineStr">
        <is>
          <t>Accrued license fees, current</t>
        </is>
      </c>
      <c r="B18" s="5" t="n">
        <v>800</v>
      </c>
      <c r="D18" s="5" t="n">
        <v>800</v>
      </c>
      <c r="F18" s="5" t="n">
        <v>700</v>
      </c>
    </row>
    <row r="19">
      <c r="A19" s="4" t="inlineStr">
        <is>
          <t>Research and development expense</t>
        </is>
      </c>
      <c r="B19" s="5" t="n">
        <v>0</v>
      </c>
      <c r="C19" s="5" t="n">
        <v>100</v>
      </c>
      <c r="D19" s="5" t="n">
        <v>0</v>
      </c>
      <c r="E19" s="5" t="n">
        <v>600</v>
      </c>
    </row>
    <row r="20">
      <c r="A20" s="4" t="inlineStr">
        <is>
          <t>Research and development</t>
        </is>
      </c>
      <c r="B20" s="5" t="n">
        <v>0</v>
      </c>
      <c r="C20" s="5" t="n">
        <v>100</v>
      </c>
      <c r="D20" s="5" t="n">
        <v>0</v>
      </c>
      <c r="E20" s="5" t="n">
        <v>600</v>
      </c>
    </row>
    <row r="21">
      <c r="A21" s="4" t="inlineStr">
        <is>
          <t>Maximum [Member]</t>
        </is>
      </c>
    </row>
    <row r="22">
      <c r="A22" s="3" t="inlineStr">
        <is>
          <t>Other Commitments [Line Items]</t>
        </is>
      </c>
    </row>
    <row r="23">
      <c r="A23" s="4" t="inlineStr">
        <is>
          <t>Discretionary contribution by the employer to defined contribution benefit plan</t>
        </is>
      </c>
      <c r="B23" s="5" t="n">
        <v>100</v>
      </c>
      <c r="C23" s="6" t="n">
        <v>100</v>
      </c>
    </row>
    <row r="24">
      <c r="A24" s="4" t="inlineStr">
        <is>
          <t>Manufacturing Services Agreements [Member]</t>
        </is>
      </c>
    </row>
    <row r="25">
      <c r="A25" s="3" t="inlineStr">
        <is>
          <t>Other Commitments [Line Items]</t>
        </is>
      </c>
    </row>
    <row r="26">
      <c r="A26" s="4" t="inlineStr">
        <is>
          <t>Non cancellable purchase commitements</t>
        </is>
      </c>
      <c r="B26" s="6" t="n">
        <v>0</v>
      </c>
      <c r="D26" s="6" t="n">
        <v>0</v>
      </c>
      <c r="F26" s="6" t="n">
        <v>0</v>
      </c>
    </row>
    <row r="27">
      <c r="A27" s="4" t="inlineStr">
        <is>
          <t>Erytech [Member] | License Agreement With Erytech [Member]</t>
        </is>
      </c>
    </row>
    <row r="28">
      <c r="A28" s="3" t="inlineStr">
        <is>
          <t>Other Commitments [Line Items]</t>
        </is>
      </c>
    </row>
    <row r="29">
      <c r="A29" s="4" t="inlineStr">
        <is>
          <t>Research and development expense</t>
        </is>
      </c>
      <c r="E29" s="5" t="n">
        <v>1000</v>
      </c>
    </row>
    <row r="30">
      <c r="A30" s="4" t="inlineStr">
        <is>
          <t>Research and development</t>
        </is>
      </c>
      <c r="E30" s="6" t="n">
        <v>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and Other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3231</v>
      </c>
      <c r="C4" s="6" t="n">
        <v>823</v>
      </c>
      <c r="D4" s="6" t="n">
        <v>9345</v>
      </c>
      <c r="E4" s="6" t="n">
        <v>1189</v>
      </c>
    </row>
    <row r="5">
      <c r="A5" s="4" t="inlineStr">
        <is>
          <t>Variable lease cost</t>
        </is>
      </c>
      <c r="B5" s="5" t="n">
        <v>306</v>
      </c>
      <c r="C5" s="5" t="n">
        <v>121</v>
      </c>
      <c r="D5" s="5" t="n">
        <v>908</v>
      </c>
      <c r="E5" s="5" t="n">
        <v>383</v>
      </c>
    </row>
    <row r="6">
      <c r="A6" s="4" t="inlineStr">
        <is>
          <t>Short-term lease cost</t>
        </is>
      </c>
      <c r="B6" s="4" t="inlineStr">
        <is>
          <t xml:space="preserve"> </t>
        </is>
      </c>
      <c r="C6" s="5" t="n">
        <v>39</v>
      </c>
      <c r="D6" s="5" t="n">
        <v>21</v>
      </c>
      <c r="E6" s="5" t="n">
        <v>72</v>
      </c>
    </row>
    <row r="7">
      <c r="A7" s="4" t="inlineStr">
        <is>
          <t>Lease, Cost</t>
        </is>
      </c>
      <c r="B7" s="6" t="n">
        <v>3537</v>
      </c>
      <c r="C7" s="6" t="n">
        <v>983</v>
      </c>
      <c r="D7" s="6" t="n">
        <v>10274</v>
      </c>
      <c r="E7" s="6" t="n">
        <v>16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Operating Lease Lessee Balance Sheet and Related Disclosures (Detail)</t>
        </is>
      </c>
      <c r="B1" s="2" t="inlineStr">
        <is>
          <t>Sep. 30, 2020</t>
        </is>
      </c>
      <c r="C1" s="2" t="inlineStr">
        <is>
          <t>Dec. 31, 2019</t>
        </is>
      </c>
    </row>
    <row r="2">
      <c r="A2" s="3" t="inlineStr">
        <is>
          <t>Other Information [Abstract]</t>
        </is>
      </c>
    </row>
    <row r="3">
      <c r="A3" s="4" t="inlineStr">
        <is>
          <t>Weighted-average remaining lease term (in years)</t>
        </is>
      </c>
      <c r="B3" s="4" t="inlineStr">
        <is>
          <t>6 years 10 months 24 days</t>
        </is>
      </c>
      <c r="C3" s="4" t="inlineStr">
        <is>
          <t>7 years 10 months 24 days</t>
        </is>
      </c>
    </row>
    <row r="4">
      <c r="A4" s="4" t="inlineStr">
        <is>
          <t>Weighted-average discount rate</t>
        </is>
      </c>
      <c r="B4" s="4" t="inlineStr">
        <is>
          <t>7.10%</t>
        </is>
      </c>
      <c r="C4" s="4" t="inlineStr">
        <is>
          <t>8.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ry Cash Flow Information Relating to Operating Leases (Detail)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8820</v>
      </c>
      <c r="C4" s="6" t="n">
        <v>1701</v>
      </c>
    </row>
    <row r="5">
      <c r="A5" s="4" t="inlineStr">
        <is>
          <t>Operating leases</t>
        </is>
      </c>
      <c r="B5" s="6" t="n">
        <v>17049</v>
      </c>
      <c r="C5" s="6" t="n">
        <v>147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eases - Additional Information (Detail) - USD ($) $ in Thousands</t>
        </is>
      </c>
      <c r="B1" s="2" t="inlineStr">
        <is>
          <t>Jun. 01, 2020</t>
        </is>
      </c>
      <c r="C1" s="2" t="inlineStr">
        <is>
          <t>Sep. 01, 2019</t>
        </is>
      </c>
      <c r="D1" s="2" t="inlineStr">
        <is>
          <t>Jan. 01, 2019</t>
        </is>
      </c>
      <c r="E1" s="2" t="inlineStr">
        <is>
          <t>Feb. 29, 2020</t>
        </is>
      </c>
      <c r="F1" s="2" t="inlineStr">
        <is>
          <t>Dec. 31, 2019</t>
        </is>
      </c>
      <c r="G1" s="2" t="inlineStr">
        <is>
          <t>Dec. 31, 2018</t>
        </is>
      </c>
      <c r="H1" s="2" t="inlineStr">
        <is>
          <t>Dec. 31, 2016</t>
        </is>
      </c>
      <c r="I1" s="2" t="inlineStr">
        <is>
          <t>Dec. 31, 2016</t>
        </is>
      </c>
      <c r="J1" s="2" t="inlineStr">
        <is>
          <t>Sep. 30, 2020</t>
        </is>
      </c>
      <c r="K1" s="2" t="inlineStr">
        <is>
          <t>Sep. 30, 2019</t>
        </is>
      </c>
      <c r="L1" s="2" t="inlineStr">
        <is>
          <t>Sep. 01, 2020</t>
        </is>
      </c>
    </row>
    <row r="2">
      <c r="A2" s="3" t="inlineStr">
        <is>
          <t>Lessee, Lease, Description [Line Items]</t>
        </is>
      </c>
    </row>
    <row r="3">
      <c r="A3" s="4" t="inlineStr">
        <is>
          <t>Lessee operating lease renewal term</t>
        </is>
      </c>
      <c r="F3" s="4" t="inlineStr">
        <is>
          <t>5 years</t>
        </is>
      </c>
      <c r="J3" s="4" t="inlineStr">
        <is>
          <t>5 years</t>
        </is>
      </c>
    </row>
    <row r="4">
      <c r="A4" s="4" t="inlineStr">
        <is>
          <t>Cost of construction of leasehold improvements</t>
        </is>
      </c>
      <c r="F4" s="6" t="n">
        <v>2650</v>
      </c>
      <c r="J4" s="6" t="n">
        <v>436</v>
      </c>
    </row>
    <row r="5">
      <c r="A5" s="4" t="inlineStr">
        <is>
          <t>Operating lease right-of-use assets</t>
        </is>
      </c>
      <c r="F5" s="6" t="n">
        <v>43050</v>
      </c>
      <c r="J5" s="5" t="n">
        <v>50807</v>
      </c>
    </row>
    <row r="6">
      <c r="A6" s="4" t="inlineStr">
        <is>
          <t>Operating lease liability</t>
        </is>
      </c>
      <c r="J6" s="5" t="n">
        <v>17049</v>
      </c>
      <c r="K6" s="6" t="n">
        <v>14716</v>
      </c>
    </row>
    <row r="7">
      <c r="A7" s="4" t="inlineStr">
        <is>
          <t>Gain (loss) on termination of operating lease</t>
        </is>
      </c>
      <c r="J7" s="6" t="n">
        <v>-108</v>
      </c>
    </row>
    <row r="8">
      <c r="A8" s="4" t="inlineStr">
        <is>
          <t>Minimum [Member]</t>
        </is>
      </c>
    </row>
    <row r="9">
      <c r="A9" s="3" t="inlineStr">
        <is>
          <t>Lessee, Lease, Description [Line Items]</t>
        </is>
      </c>
    </row>
    <row r="10">
      <c r="A10" s="4" t="inlineStr">
        <is>
          <t>Operating lease term</t>
        </is>
      </c>
      <c r="F10" s="4" t="inlineStr">
        <is>
          <t>3 years</t>
        </is>
      </c>
      <c r="J10" s="4" t="inlineStr">
        <is>
          <t>3 years</t>
        </is>
      </c>
    </row>
    <row r="11">
      <c r="A11" s="4" t="inlineStr">
        <is>
          <t>Maximum [Member]</t>
        </is>
      </c>
    </row>
    <row r="12">
      <c r="A12" s="3" t="inlineStr">
        <is>
          <t>Lessee, Lease, Description [Line Items]</t>
        </is>
      </c>
    </row>
    <row r="13">
      <c r="A13" s="4" t="inlineStr">
        <is>
          <t>Operating lease term</t>
        </is>
      </c>
      <c r="F13" s="4" t="inlineStr">
        <is>
          <t>10 years</t>
        </is>
      </c>
      <c r="J13" s="4" t="inlineStr">
        <is>
          <t>10 years</t>
        </is>
      </c>
    </row>
    <row r="14">
      <c r="A14" s="4" t="inlineStr">
        <is>
          <t>Accounting Standards Update 2016-02 [Member]</t>
        </is>
      </c>
    </row>
    <row r="15">
      <c r="A15" s="3" t="inlineStr">
        <is>
          <t>Lessee, Lease, Description [Line Items]</t>
        </is>
      </c>
    </row>
    <row r="16">
      <c r="A16" s="4" t="inlineStr">
        <is>
          <t>Operating lease right-of-use assets</t>
        </is>
      </c>
      <c r="J16" s="6" t="n">
        <v>2700</v>
      </c>
    </row>
    <row r="17">
      <c r="A17" s="4" t="inlineStr">
        <is>
          <t>Office Building [Member] | Watertown Massauchets [Member] | Two Thousand And Sixteen Lease Agreement [Member]</t>
        </is>
      </c>
    </row>
    <row r="18">
      <c r="A18" s="3" t="inlineStr">
        <is>
          <t>Lessee, Lease, Description [Line Items]</t>
        </is>
      </c>
    </row>
    <row r="19">
      <c r="A19" s="4" t="inlineStr">
        <is>
          <t>Lessee operating lease month of expiry</t>
        </is>
      </c>
      <c r="I19" s="4" t="inlineStr">
        <is>
          <t>2023-09</t>
        </is>
      </c>
    </row>
    <row r="20">
      <c r="A20" s="4" t="inlineStr">
        <is>
          <t>Initial annual base rent</t>
        </is>
      </c>
      <c r="H20" s="6" t="n">
        <v>900</v>
      </c>
    </row>
    <row r="21">
      <c r="A21" s="4" t="inlineStr">
        <is>
          <t>Initial annual base rent escalation percentage</t>
        </is>
      </c>
      <c r="H21" s="4" t="inlineStr">
        <is>
          <t>3.00%</t>
        </is>
      </c>
    </row>
    <row r="22">
      <c r="A22" s="4" t="inlineStr">
        <is>
          <t>Cost of construction of leasehold improvements</t>
        </is>
      </c>
      <c r="H22" s="6" t="n">
        <v>2100</v>
      </c>
      <c r="I22" s="6" t="n">
        <v>2100</v>
      </c>
    </row>
    <row r="23">
      <c r="A23" s="4" t="inlineStr">
        <is>
          <t>Increase (decrease) in operating lease right of use assets</t>
        </is>
      </c>
      <c r="E23" s="6" t="n">
        <v>-2100</v>
      </c>
    </row>
    <row r="24">
      <c r="A24" s="4" t="inlineStr">
        <is>
          <t>Increase (decrease) in leasehold improvements operating lease</t>
        </is>
      </c>
      <c r="E24" s="5" t="n">
        <v>-1400</v>
      </c>
    </row>
    <row r="25">
      <c r="A25" s="4" t="inlineStr">
        <is>
          <t>Increase (decrease) in operating lease liability</t>
        </is>
      </c>
      <c r="E25" s="6" t="n">
        <v>-3400</v>
      </c>
    </row>
    <row r="26">
      <c r="A26" s="4" t="inlineStr">
        <is>
          <t>Gain (loss) on termination of operating lease</t>
        </is>
      </c>
      <c r="J26" s="5" t="n">
        <v>-100</v>
      </c>
    </row>
    <row r="27">
      <c r="A27" s="4" t="inlineStr">
        <is>
          <t>Office Building [Member] | Watertown Massauchets [Member] | Two Thousand And Eighteen Lease Agreement [Member]</t>
        </is>
      </c>
    </row>
    <row r="28">
      <c r="A28" s="3" t="inlineStr">
        <is>
          <t>Lessee, Lease, Description [Line Items]</t>
        </is>
      </c>
    </row>
    <row r="29">
      <c r="A29" s="4" t="inlineStr">
        <is>
          <t>Lessee operating lease month of expiry</t>
        </is>
      </c>
      <c r="G29" s="4" t="inlineStr">
        <is>
          <t>2029-11</t>
        </is>
      </c>
    </row>
    <row r="30">
      <c r="A30" s="4" t="inlineStr">
        <is>
          <t>Lessee operating lease renewal term</t>
        </is>
      </c>
      <c r="G30" s="4" t="inlineStr">
        <is>
          <t>5 years</t>
        </is>
      </c>
    </row>
    <row r="31">
      <c r="A31" s="4" t="inlineStr">
        <is>
          <t>Initial annual base rent</t>
        </is>
      </c>
      <c r="G31" s="6" t="n">
        <v>3800</v>
      </c>
    </row>
    <row r="32">
      <c r="A32" s="4" t="inlineStr">
        <is>
          <t>Initial annual base rent escalation percentage</t>
        </is>
      </c>
      <c r="G32" s="4" t="inlineStr">
        <is>
          <t>3.00%</t>
        </is>
      </c>
    </row>
    <row r="33">
      <c r="A33" s="4" t="inlineStr">
        <is>
          <t>Letter of credit outstanding</t>
        </is>
      </c>
      <c r="F33" s="6" t="n">
        <v>2300</v>
      </c>
    </row>
    <row r="34">
      <c r="A34" s="4" t="inlineStr">
        <is>
          <t>Cash in escrow account</t>
        </is>
      </c>
      <c r="G34" s="6" t="n">
        <v>2300</v>
      </c>
    </row>
    <row r="35">
      <c r="A35" s="4" t="inlineStr">
        <is>
          <t>Cost of construction of leasehold improvements</t>
        </is>
      </c>
      <c r="G35" s="6" t="n">
        <v>9800</v>
      </c>
    </row>
    <row r="36">
      <c r="A36" s="4" t="inlineStr">
        <is>
          <t>Office Building [Member] | Watertown Massauchets [Member] | Deferred Rent [Member] | Two Thousand And Sixteen Lease Agreement [Member]</t>
        </is>
      </c>
    </row>
    <row r="37">
      <c r="A37" s="3" t="inlineStr">
        <is>
          <t>Lessee, Lease, Description [Line Items]</t>
        </is>
      </c>
    </row>
    <row r="38">
      <c r="A38" s="4" t="inlineStr">
        <is>
          <t>Incentive from lessor</t>
        </is>
      </c>
      <c r="H38" s="6" t="n">
        <v>2100</v>
      </c>
      <c r="I38" s="6" t="n">
        <v>2100</v>
      </c>
    </row>
    <row r="39">
      <c r="A39" s="4" t="inlineStr">
        <is>
          <t>Office Building [Member] | Watertown Massauchets [Member] | Accounting Standards Update 2016-02 [Member] | Two Thousand And Sixteen Lease Agreement [Member]</t>
        </is>
      </c>
    </row>
    <row r="40">
      <c r="A40" s="3" t="inlineStr">
        <is>
          <t>Lessee, Lease, Description [Line Items]</t>
        </is>
      </c>
    </row>
    <row r="41">
      <c r="A41" s="4" t="inlineStr">
        <is>
          <t>Operating lease right-of-use assets</t>
        </is>
      </c>
      <c r="D41" s="6" t="n">
        <v>2700</v>
      </c>
    </row>
    <row r="42">
      <c r="A42" s="4" t="inlineStr">
        <is>
          <t>Operating lease liability</t>
        </is>
      </c>
      <c r="D42" s="6" t="n">
        <v>4200</v>
      </c>
    </row>
    <row r="43">
      <c r="A43" s="4" t="inlineStr">
        <is>
          <t>Office Building [Member] | Watertown Massauchets [Member] | Accounting Standards Update 2016-02 [Member] | Two Thousand And Eighteen Lease Agreement [Member]</t>
        </is>
      </c>
    </row>
    <row r="44">
      <c r="A44" s="3" t="inlineStr">
        <is>
          <t>Lessee, Lease, Description [Line Items]</t>
        </is>
      </c>
    </row>
    <row r="45">
      <c r="A45" s="4" t="inlineStr">
        <is>
          <t>Operating lease right-of-use assets</t>
        </is>
      </c>
      <c r="F45" s="5" t="n">
        <v>28600</v>
      </c>
    </row>
    <row r="46">
      <c r="A46" s="4" t="inlineStr">
        <is>
          <t>Operating lease liability</t>
        </is>
      </c>
      <c r="F46" s="6" t="n">
        <v>27600</v>
      </c>
    </row>
    <row r="47">
      <c r="A47" s="4" t="inlineStr">
        <is>
          <t>Machinery and Equipment [Member] | Embedded Lease [Member]</t>
        </is>
      </c>
    </row>
    <row r="48">
      <c r="A48" s="3" t="inlineStr">
        <is>
          <t>Lessee, Lease, Description [Line Items]</t>
        </is>
      </c>
    </row>
    <row r="49">
      <c r="A49" s="4" t="inlineStr">
        <is>
          <t>Operating lease right-of-use assets</t>
        </is>
      </c>
      <c r="C49" s="6" t="n">
        <v>14700</v>
      </c>
    </row>
    <row r="50">
      <c r="A50" s="4" t="inlineStr">
        <is>
          <t>Operating lease liability</t>
        </is>
      </c>
      <c r="C50" s="6" t="n">
        <v>14700</v>
      </c>
    </row>
    <row r="51">
      <c r="A51" s="4" t="inlineStr">
        <is>
          <t>Operating lease term</t>
        </is>
      </c>
      <c r="C51" s="4" t="inlineStr">
        <is>
          <t>24 months</t>
        </is>
      </c>
    </row>
    <row r="52">
      <c r="A52" s="4" t="inlineStr">
        <is>
          <t>Machinery and Equipment [Member] | Embedded Lease Amendment Agreement One [Member] | Embedded Lease [Member]</t>
        </is>
      </c>
    </row>
    <row r="53">
      <c r="A53" s="3" t="inlineStr">
        <is>
          <t>Lessee, Lease, Description [Line Items]</t>
        </is>
      </c>
    </row>
    <row r="54">
      <c r="A54" s="4" t="inlineStr">
        <is>
          <t>Operating lease right-of-use assets</t>
        </is>
      </c>
      <c r="B54" s="6" t="n">
        <v>900</v>
      </c>
    </row>
    <row r="55">
      <c r="A55" s="4" t="inlineStr">
        <is>
          <t>Operating lease liability</t>
        </is>
      </c>
      <c r="B55" s="6" t="n">
        <v>900</v>
      </c>
    </row>
    <row r="56">
      <c r="A56" s="4" t="inlineStr">
        <is>
          <t>Machinery and Equipment [Member] | Embedded Lease Amendment Agreement Two [Member] | Embedded Lease [Member]</t>
        </is>
      </c>
    </row>
    <row r="57">
      <c r="A57" s="3" t="inlineStr">
        <is>
          <t>Lessee, Lease, Description [Line Items]</t>
        </is>
      </c>
    </row>
    <row r="58">
      <c r="A58" s="4" t="inlineStr">
        <is>
          <t>Lessee operating lease renewal term</t>
        </is>
      </c>
      <c r="L58" s="4" t="inlineStr">
        <is>
          <t>1 year</t>
        </is>
      </c>
    </row>
    <row r="59">
      <c r="A59" s="4" t="inlineStr">
        <is>
          <t>Operating lease right-of-use assets</t>
        </is>
      </c>
      <c r="J59" s="5" t="n">
        <v>16200</v>
      </c>
    </row>
    <row r="60">
      <c r="A60" s="4" t="inlineStr">
        <is>
          <t>Operating lease liability</t>
        </is>
      </c>
      <c r="J60" s="6" t="n">
        <v>16200</v>
      </c>
    </row>
    <row r="61">
      <c r="A61" s="4" t="inlineStr">
        <is>
          <t>Operating lease date of expiry</t>
        </is>
      </c>
      <c r="J61" s="4" t="inlineStr">
        <is>
          <t>Aug. 31,
		2022</t>
        </is>
      </c>
    </row>
    <row r="62">
      <c r="A62" s="4" t="inlineStr">
        <is>
          <t>Contractual payment obligations</t>
        </is>
      </c>
      <c r="J62" s="6" t="n">
        <v>9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nd Collaboration Agreements - Summary of Changes in the Total Contract Liability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bstract]</t>
        </is>
      </c>
    </row>
    <row r="4">
      <c r="A4" s="4" t="inlineStr">
        <is>
          <t>Balance at beginning of period</t>
        </is>
      </c>
      <c r="B4" s="6" t="n">
        <v>51917</v>
      </c>
      <c r="C4" s="6" t="n">
        <v>48873</v>
      </c>
      <c r="D4" s="6" t="n">
        <v>40453</v>
      </c>
      <c r="E4" s="6" t="n">
        <v>45598</v>
      </c>
    </row>
    <row r="5">
      <c r="A5" s="4" t="inlineStr">
        <is>
          <t>Deferral of revenue</t>
        </is>
      </c>
      <c r="B5" s="5" t="n">
        <v>1891</v>
      </c>
      <c r="C5" s="5" t="n">
        <v>1255</v>
      </c>
      <c r="D5" s="5" t="n">
        <v>25746</v>
      </c>
      <c r="E5" s="5" t="n">
        <v>13555</v>
      </c>
    </row>
    <row r="6">
      <c r="A6" s="4" t="inlineStr">
        <is>
          <t>Recognition of deferred revenue</t>
        </is>
      </c>
      <c r="B6" s="5" t="n">
        <v>-6120</v>
      </c>
      <c r="C6" s="5" t="n">
        <v>-4050</v>
      </c>
      <c r="D6" s="5" t="n">
        <v>-18511</v>
      </c>
      <c r="E6" s="5" t="n">
        <v>-13075</v>
      </c>
    </row>
    <row r="7">
      <c r="A7" s="4" t="inlineStr">
        <is>
          <t>Balance at end of period</t>
        </is>
      </c>
      <c r="B7" s="6" t="n">
        <v>47688</v>
      </c>
      <c r="C7" s="6" t="n">
        <v>46078</v>
      </c>
      <c r="D7" s="6" t="n">
        <v>47688</v>
      </c>
      <c r="E7" s="6" t="n">
        <v>460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5" customWidth="1" min="6" max="6"/>
    <col width="24" customWidth="1" min="7" max="7"/>
    <col width="14" customWidth="1" min="8" max="8"/>
    <col width="24" customWidth="1" min="9" max="9"/>
    <col width="14" customWidth="1" min="10" max="10"/>
    <col width="14" customWidth="1" min="11" max="11"/>
    <col width="14" customWidth="1" min="12" max="12"/>
    <col width="14" customWidth="1" min="13" max="13"/>
  </cols>
  <sheetData>
    <row r="1">
      <c r="A1" s="1" t="inlineStr">
        <is>
          <t>License and Collaboration Agreements - Additional Information (Detail) - USD ($) $ in Thousands</t>
        </is>
      </c>
      <c r="B1" s="2" t="inlineStr">
        <is>
          <t>1 Months Ended</t>
        </is>
      </c>
      <c r="C1" s="2" t="inlineStr">
        <is>
          <t>3 Months Ended</t>
        </is>
      </c>
      <c r="F1" s="2" t="inlineStr">
        <is>
          <t>6 Months Ended</t>
        </is>
      </c>
      <c r="G1" s="2" t="inlineStr">
        <is>
          <t>9 Months Ended</t>
        </is>
      </c>
      <c r="I1" s="2" t="inlineStr">
        <is>
          <t>12 Months Ended</t>
        </is>
      </c>
    </row>
    <row r="2">
      <c r="B2" s="2" t="inlineStr">
        <is>
          <t>Oct. 31, 2018</t>
        </is>
      </c>
      <c r="C2" s="2" t="inlineStr">
        <is>
          <t>Sep. 30, 2020</t>
        </is>
      </c>
      <c r="D2" s="2" t="inlineStr">
        <is>
          <t>Sep. 30, 2019</t>
        </is>
      </c>
      <c r="E2" s="2" t="inlineStr">
        <is>
          <t>Mar. 31, 2019</t>
        </is>
      </c>
      <c r="F2" s="2" t="inlineStr">
        <is>
          <t>Sep. 30, 2019</t>
        </is>
      </c>
      <c r="G2" s="2" t="inlineStr">
        <is>
          <t>Sep. 30, 2020</t>
        </is>
      </c>
      <c r="H2" s="2" t="inlineStr">
        <is>
          <t>Sep. 30, 2019</t>
        </is>
      </c>
      <c r="I2" s="2" t="inlineStr">
        <is>
          <t>Dec. 31, 2019</t>
        </is>
      </c>
      <c r="J2" s="2" t="inlineStr">
        <is>
          <t>Jun. 30, 2020</t>
        </is>
      </c>
      <c r="K2" s="2" t="inlineStr">
        <is>
          <t>Jun. 30, 2019</t>
        </is>
      </c>
      <c r="L2" s="2" t="inlineStr">
        <is>
          <t>Dec. 31, 2018</t>
        </is>
      </c>
      <c r="M2" s="2" t="inlineStr">
        <is>
          <t>Sep. 30, 2018</t>
        </is>
      </c>
    </row>
    <row r="3">
      <c r="A3" s="3" t="inlineStr">
        <is>
          <t>License And Collaboration Agreements [Line Items]</t>
        </is>
      </c>
    </row>
    <row r="4">
      <c r="A4" s="4" t="inlineStr">
        <is>
          <t>Contract with customer liability revenue recognised</t>
        </is>
      </c>
      <c r="C4" s="6" t="n">
        <v>6120</v>
      </c>
      <c r="D4" s="6" t="n">
        <v>4050</v>
      </c>
      <c r="G4" s="6" t="n">
        <v>18511</v>
      </c>
      <c r="H4" s="6" t="n">
        <v>13075</v>
      </c>
    </row>
    <row r="5">
      <c r="A5" s="4" t="inlineStr">
        <is>
          <t>Contract with customer liability</t>
        </is>
      </c>
      <c r="C5" s="5" t="n">
        <v>47688</v>
      </c>
      <c r="D5" s="5" t="n">
        <v>46078</v>
      </c>
      <c r="F5" s="6" t="n">
        <v>46078</v>
      </c>
      <c r="G5" s="5" t="n">
        <v>47688</v>
      </c>
      <c r="H5" s="5" t="n">
        <v>46078</v>
      </c>
      <c r="I5" s="6" t="n">
        <v>40453</v>
      </c>
      <c r="J5" s="6" t="n">
        <v>51917</v>
      </c>
      <c r="K5" s="6" t="n">
        <v>48873</v>
      </c>
      <c r="L5" s="6" t="n">
        <v>45598</v>
      </c>
    </row>
    <row r="6">
      <c r="A6" s="4" t="inlineStr">
        <is>
          <t>2017 License and Collaboration Agreement With Roche [Member]</t>
        </is>
      </c>
    </row>
    <row r="7">
      <c r="A7" s="3" t="inlineStr">
        <is>
          <t>License And Collaboration Agreements [Line Items]</t>
        </is>
      </c>
    </row>
    <row r="8">
      <c r="A8" s="4" t="inlineStr">
        <is>
          <t>Upfront payment received towards technology access fee</t>
        </is>
      </c>
      <c r="G8" s="5" t="n">
        <v>5000</v>
      </c>
    </row>
    <row r="9">
      <c r="A9" s="4" t="inlineStr">
        <is>
          <t>Reimbursement receivable for research and development costs incurred</t>
        </is>
      </c>
      <c r="C9" s="5" t="n">
        <v>1000</v>
      </c>
      <c r="G9" s="5" t="n">
        <v>1000</v>
      </c>
    </row>
    <row r="10">
      <c r="A10" s="4" t="inlineStr">
        <is>
          <t>2018 License and Collaboration Agreement With Roche [Member]</t>
        </is>
      </c>
    </row>
    <row r="11">
      <c r="A11" s="3" t="inlineStr">
        <is>
          <t>License And Collaboration Agreements [Line Items]</t>
        </is>
      </c>
    </row>
    <row r="12">
      <c r="A12" s="4" t="inlineStr">
        <is>
          <t>Milestone payment receivable on exercise of option rights</t>
        </is>
      </c>
      <c r="C12" s="5" t="n">
        <v>100000</v>
      </c>
      <c r="G12" s="5" t="n">
        <v>100000</v>
      </c>
    </row>
    <row r="13">
      <c r="A13" s="4" t="inlineStr">
        <is>
          <t>Roche [Member] | 2018 License and Collaboration Agreement With Roche [Member] | APC [Member]</t>
        </is>
      </c>
    </row>
    <row r="14">
      <c r="A14" s="3" t="inlineStr">
        <is>
          <t>License And Collaboration Agreements [Line Items]</t>
        </is>
      </c>
    </row>
    <row r="15">
      <c r="A15" s="4" t="inlineStr">
        <is>
          <t>Amount payable on exercise of option rights to use the license</t>
        </is>
      </c>
      <c r="C15" s="5" t="n">
        <v>15000</v>
      </c>
      <c r="G15" s="5" t="n">
        <v>15000</v>
      </c>
    </row>
    <row r="16">
      <c r="A16" s="4" t="inlineStr">
        <is>
          <t>Roche [Member] | Maximum [Member] | 2018 License and Collaboration Agreement With Roche [Member] | TCL [Member]</t>
        </is>
      </c>
    </row>
    <row r="17">
      <c r="A17" s="3" t="inlineStr">
        <is>
          <t>License And Collaboration Agreements [Line Items]</t>
        </is>
      </c>
    </row>
    <row r="18">
      <c r="A18" s="4" t="inlineStr">
        <is>
          <t>Amount payable on exercise of option rights to use the license</t>
        </is>
      </c>
      <c r="C18" s="5" t="n">
        <v>100000</v>
      </c>
      <c r="G18" s="5" t="n">
        <v>100000</v>
      </c>
    </row>
    <row r="19">
      <c r="A19" s="4" t="inlineStr">
        <is>
          <t>Roche [Member] | Minimum [Member] | 2018 License and Collaboration Agreement With Roche [Member] | TCL [Member]</t>
        </is>
      </c>
    </row>
    <row r="20">
      <c r="A20" s="3" t="inlineStr">
        <is>
          <t>License And Collaboration Agreements [Line Items]</t>
        </is>
      </c>
    </row>
    <row r="21">
      <c r="A21" s="4" t="inlineStr">
        <is>
          <t>Amount payable on exercise of option rights to use the license</t>
        </is>
      </c>
      <c r="C21" s="5" t="n">
        <v>50000</v>
      </c>
      <c r="G21" s="6" t="n">
        <v>50000</v>
      </c>
    </row>
    <row r="22">
      <c r="A22" s="4" t="inlineStr">
        <is>
          <t>Roche [Member] | 2017 License and Collaboration Agreement With Roche [Member]</t>
        </is>
      </c>
    </row>
    <row r="23">
      <c r="A23" s="3" t="inlineStr">
        <is>
          <t>License And Collaboration Agreements [Line Items]</t>
        </is>
      </c>
    </row>
    <row r="24">
      <c r="A24" s="4" t="inlineStr">
        <is>
          <t>Term of license and collaboration agreement</t>
        </is>
      </c>
      <c r="G24" s="4" t="inlineStr">
        <is>
          <t>2 years</t>
        </is>
      </c>
    </row>
    <row r="25">
      <c r="A25" s="4" t="inlineStr">
        <is>
          <t>Renewal term of license and collaboration agreement</t>
        </is>
      </c>
      <c r="G25" s="4" t="inlineStr">
        <is>
          <t>1 year</t>
        </is>
      </c>
    </row>
    <row r="26">
      <c r="A26" s="4" t="inlineStr">
        <is>
          <t>Milestone payment receivable</t>
        </is>
      </c>
      <c r="C26" s="5" t="n">
        <v>7000</v>
      </c>
      <c r="G26" s="6" t="n">
        <v>7000</v>
      </c>
    </row>
    <row r="27">
      <c r="A27" s="4" t="inlineStr">
        <is>
          <t>Contract with customer liability revenue recognised</t>
        </is>
      </c>
      <c r="C27" s="5" t="n">
        <v>100</v>
      </c>
      <c r="D27" s="5" t="n">
        <v>100</v>
      </c>
      <c r="G27" s="5" t="n">
        <v>400</v>
      </c>
      <c r="H27" s="5" t="n">
        <v>600</v>
      </c>
    </row>
    <row r="28">
      <c r="A28" s="4" t="inlineStr">
        <is>
          <t>Contract with customer liability</t>
        </is>
      </c>
      <c r="C28" s="5" t="n">
        <v>1300</v>
      </c>
      <c r="G28" s="5" t="n">
        <v>1300</v>
      </c>
    </row>
    <row r="29">
      <c r="A29" s="4" t="inlineStr">
        <is>
          <t>Contract with customer liability current</t>
        </is>
      </c>
      <c r="C29" s="6" t="n">
        <v>600</v>
      </c>
      <c r="G29" s="6" t="n">
        <v>600</v>
      </c>
    </row>
    <row r="30">
      <c r="A30" s="4" t="inlineStr">
        <is>
          <t>Roche [Member] | 2017 License and Collaboration Agreement With Roche [Member] | Performance Obligation First And Second [Member] | Revenue, Remaining Performance Obligation, Expected Timing of Satisfaction, Start Date [Axis]: 2020-09-30</t>
        </is>
      </c>
    </row>
    <row r="31">
      <c r="A31" s="3" t="inlineStr">
        <is>
          <t>License And Collaboration Agreements [Line Items]</t>
        </is>
      </c>
    </row>
    <row r="32">
      <c r="A32" s="4" t="inlineStr">
        <is>
          <t>Remaining period over which the performance obligation is to be satisfied</t>
        </is>
      </c>
      <c r="C32" s="4" t="inlineStr">
        <is>
          <t>1 year 9 months 18 days</t>
        </is>
      </c>
      <c r="G32" s="4" t="inlineStr">
        <is>
          <t>1 year 9 months 18 days</t>
        </is>
      </c>
    </row>
    <row r="33">
      <c r="A33" s="4" t="inlineStr">
        <is>
          <t>Roche [Member] | 2018 License and Collaboration Agreement With Roche [Member]</t>
        </is>
      </c>
    </row>
    <row r="34">
      <c r="A34" s="3" t="inlineStr">
        <is>
          <t>License And Collaboration Agreements [Line Items]</t>
        </is>
      </c>
    </row>
    <row r="35">
      <c r="A35" s="4" t="inlineStr">
        <is>
          <t>Upfront payment received towards technology access fee</t>
        </is>
      </c>
      <c r="B35" s="6" t="n">
        <v>45000</v>
      </c>
    </row>
    <row r="36">
      <c r="A36" s="4" t="inlineStr">
        <is>
          <t>Contract with customer liability revenue recognised</t>
        </is>
      </c>
      <c r="G36" s="6" t="n">
        <v>18100</v>
      </c>
      <c r="H36" s="6" t="n">
        <v>12500</v>
      </c>
    </row>
    <row r="37">
      <c r="A37" s="4" t="inlineStr">
        <is>
          <t>Contract with customer liability revenue recognised</t>
        </is>
      </c>
      <c r="C37" s="6" t="n">
        <v>6000</v>
      </c>
      <c r="D37" s="6" t="n">
        <v>3900</v>
      </c>
    </row>
    <row r="38">
      <c r="A38" s="4" t="inlineStr">
        <is>
          <t>Contract with customer liability</t>
        </is>
      </c>
      <c r="C38" s="5" t="n">
        <v>46400</v>
      </c>
      <c r="G38" s="5" t="n">
        <v>46400</v>
      </c>
      <c r="I38" s="5" t="n">
        <v>38700</v>
      </c>
    </row>
    <row r="39">
      <c r="A39" s="4" t="inlineStr">
        <is>
          <t>Contract with customer liability current</t>
        </is>
      </c>
      <c r="C39" s="5" t="n">
        <v>33300</v>
      </c>
      <c r="G39" s="5" t="n">
        <v>33300</v>
      </c>
      <c r="I39" s="5" t="n">
        <v>17900</v>
      </c>
    </row>
    <row r="40">
      <c r="A40" s="4" t="inlineStr">
        <is>
          <t>Milestone payment receivable based on product</t>
        </is>
      </c>
      <c r="C40" s="5" t="n">
        <v>1600</v>
      </c>
      <c r="G40" s="5" t="n">
        <v>1600</v>
      </c>
    </row>
    <row r="41">
      <c r="A41" s="4" t="inlineStr">
        <is>
          <t>Performance obligation transaction price</t>
        </is>
      </c>
      <c r="M41" s="6" t="n">
        <v>55800</v>
      </c>
    </row>
    <row r="42">
      <c r="A42" s="4" t="inlineStr">
        <is>
          <t>Estimated costs to be incurred to satisfy performance obligation</t>
        </is>
      </c>
      <c r="G42" s="5" t="n">
        <v>2300</v>
      </c>
    </row>
    <row r="43">
      <c r="A43" s="4" t="inlineStr">
        <is>
          <t>Roche [Member] | 2018 License and Collaboration Agreement With Roche [Member] | TCL [Member]</t>
        </is>
      </c>
    </row>
    <row r="44">
      <c r="A44" s="3" t="inlineStr">
        <is>
          <t>License And Collaboration Agreements [Line Items]</t>
        </is>
      </c>
    </row>
    <row r="45">
      <c r="A45" s="4" t="inlineStr">
        <is>
          <t>Contract liabilities current reclassified to non current</t>
        </is>
      </c>
      <c r="E45" s="6" t="n">
        <v>5300</v>
      </c>
    </row>
    <row r="46">
      <c r="A46" s="4" t="inlineStr">
        <is>
          <t>Roche [Member] | 2018 License and Collaboration Agreement With Roche [Member] | Upfront Payment [Member]</t>
        </is>
      </c>
    </row>
    <row r="47">
      <c r="A47" s="3" t="inlineStr">
        <is>
          <t>License And Collaboration Agreements [Line Items]</t>
        </is>
      </c>
    </row>
    <row r="48">
      <c r="A48" s="4" t="inlineStr">
        <is>
          <t>Performance obligation transaction price</t>
        </is>
      </c>
      <c r="M48" s="5" t="n">
        <v>45000</v>
      </c>
    </row>
    <row r="49">
      <c r="A49" s="4" t="inlineStr">
        <is>
          <t>Roche [Member] | 2018 License and Collaboration Agreement With Roche [Member] | Reimbursable Costs [Member]</t>
        </is>
      </c>
    </row>
    <row r="50">
      <c r="A50" s="3" t="inlineStr">
        <is>
          <t>License And Collaboration Agreements [Line Items]</t>
        </is>
      </c>
    </row>
    <row r="51">
      <c r="A51" s="4" t="inlineStr">
        <is>
          <t>Performance obligation transaction price</t>
        </is>
      </c>
      <c r="M51" s="6" t="n">
        <v>10800</v>
      </c>
    </row>
    <row r="52">
      <c r="A52" s="4" t="inlineStr">
        <is>
          <t>Roche [Member] | 2018 License and Collaboration Agreement With Roche [Member] | Development Milestone [Member]</t>
        </is>
      </c>
    </row>
    <row r="53">
      <c r="A53" s="3" t="inlineStr">
        <is>
          <t>License And Collaboration Agreements [Line Items]</t>
        </is>
      </c>
    </row>
    <row r="54">
      <c r="A54" s="4" t="inlineStr">
        <is>
          <t>Performance obligation transaction price</t>
        </is>
      </c>
      <c r="E54" s="5" t="n">
        <v>10000</v>
      </c>
    </row>
    <row r="55">
      <c r="A55" s="4" t="inlineStr">
        <is>
          <t>Cumulative catch up adjustment to revenue</t>
        </is>
      </c>
      <c r="E55" s="5" t="n">
        <v>1100</v>
      </c>
      <c r="I55" s="5" t="n">
        <v>1100</v>
      </c>
    </row>
    <row r="56">
      <c r="A56" s="4" t="inlineStr">
        <is>
          <t>Roche [Member] | 2018 License and Collaboration Agreement With Roche [Member] | Regulatory Milestone [Member] | First Patient Doosing Phase One Clinical Trial [Member]</t>
        </is>
      </c>
    </row>
    <row r="57">
      <c r="A57" s="3" t="inlineStr">
        <is>
          <t>License And Collaboration Agreements [Line Items]</t>
        </is>
      </c>
    </row>
    <row r="58">
      <c r="A58" s="4" t="inlineStr">
        <is>
          <t>Performance obligation transaction price</t>
        </is>
      </c>
      <c r="E58" s="5" t="n">
        <v>20000</v>
      </c>
    </row>
    <row r="59">
      <c r="A59" s="4" t="inlineStr">
        <is>
          <t>Cumulative catch up adjustment to revenue</t>
        </is>
      </c>
      <c r="E59" s="6" t="n">
        <v>5000</v>
      </c>
      <c r="I59" s="6" t="n">
        <v>5000</v>
      </c>
    </row>
    <row r="60">
      <c r="A60" s="4" t="inlineStr">
        <is>
          <t>Roche [Member] | 2018 License and Collaboration Agreement With Roche [Member] | Development Milestone [Member]</t>
        </is>
      </c>
    </row>
    <row r="61">
      <c r="A61" s="3" t="inlineStr">
        <is>
          <t>License And Collaboration Agreements [Line Items]</t>
        </is>
      </c>
    </row>
    <row r="62">
      <c r="A62" s="4" t="inlineStr">
        <is>
          <t>Milestone payment receivable based on product</t>
        </is>
      </c>
      <c r="C62" s="5" t="n">
        <v>217000</v>
      </c>
      <c r="G62" s="5" t="n">
        <v>217000</v>
      </c>
    </row>
    <row r="63">
      <c r="A63" s="4" t="inlineStr">
        <is>
          <t>Roche [Member] | 2018 License and Collaboration Agreement With Roche [Member] | Development Milestone [Member] | First Patient Doosing Phase One Clinical Trial [Member]</t>
        </is>
      </c>
    </row>
    <row r="64">
      <c r="A64" s="3" t="inlineStr">
        <is>
          <t>License And Collaboration Agreements [Line Items]</t>
        </is>
      </c>
    </row>
    <row r="65">
      <c r="A65" s="4" t="inlineStr">
        <is>
          <t>Milestone payment received</t>
        </is>
      </c>
      <c r="C65" s="5" t="n">
        <v>20000</v>
      </c>
    </row>
    <row r="66">
      <c r="A66" s="4" t="inlineStr">
        <is>
          <t>Roche [Member] | 2018 License and Collaboration Agreement With Roche [Member] | Regulatory Milestone [Member]</t>
        </is>
      </c>
    </row>
    <row r="67">
      <c r="A67" s="3" t="inlineStr">
        <is>
          <t>License And Collaboration Agreements [Line Items]</t>
        </is>
      </c>
    </row>
    <row r="68">
      <c r="A68" s="4" t="inlineStr">
        <is>
          <t>Milestone payment receivable based on product</t>
        </is>
      </c>
      <c r="C68" s="5" t="n">
        <v>240000</v>
      </c>
      <c r="G68" s="5" t="n">
        <v>240000</v>
      </c>
    </row>
    <row r="69">
      <c r="A69" s="4" t="inlineStr">
        <is>
          <t>Roche [Member] | 2018 License and Collaboration Agreement With Roche [Member] | Regulatory Milestone [Member] | Preclinical Data Submitted To FDA For Approval [Member]</t>
        </is>
      </c>
    </row>
    <row r="70">
      <c r="A70" s="3" t="inlineStr">
        <is>
          <t>License And Collaboration Agreements [Line Items]</t>
        </is>
      </c>
    </row>
    <row r="71">
      <c r="A71" s="4" t="inlineStr">
        <is>
          <t>Milestone payment received</t>
        </is>
      </c>
      <c r="F71" s="6" t="n">
        <v>10000</v>
      </c>
    </row>
    <row r="72">
      <c r="A72" s="4" t="inlineStr">
        <is>
          <t>Roche [Member] | 2018 License and Collaboration Agreement With Roche [Member] | Sales Milestone [Member]</t>
        </is>
      </c>
    </row>
    <row r="73">
      <c r="A73" s="3" t="inlineStr">
        <is>
          <t>License And Collaboration Agreements [Line Items]</t>
        </is>
      </c>
    </row>
    <row r="74">
      <c r="A74" s="4" t="inlineStr">
        <is>
          <t>Milestone payment receivable based on product</t>
        </is>
      </c>
      <c r="C74" s="5" t="n">
        <v>1200</v>
      </c>
      <c r="G74" s="5" t="n">
        <v>1200</v>
      </c>
    </row>
    <row r="75">
      <c r="A75" s="4" t="inlineStr">
        <is>
          <t>Roche [Member] | Maximum [Member] | 2017 License and Collaboration Agreement With Roche [Member]</t>
        </is>
      </c>
    </row>
    <row r="76">
      <c r="A76" s="3" t="inlineStr">
        <is>
          <t>License And Collaboration Agreements [Line Items]</t>
        </is>
      </c>
    </row>
    <row r="77">
      <c r="A77" s="4" t="inlineStr">
        <is>
          <t>Annual maintenance fee receivable later than Five years</t>
        </is>
      </c>
      <c r="C77" s="6" t="n">
        <v>900</v>
      </c>
      <c r="G77" s="6" t="n">
        <v>900</v>
      </c>
    </row>
    <row r="78">
      <c r="A78" s="4" t="inlineStr">
        <is>
          <t>Roche [Member] | Maximum [Member] | 2018 License and Collaboration Agreement With Roche [Member]</t>
        </is>
      </c>
    </row>
    <row r="79">
      <c r="A79" s="3" t="inlineStr">
        <is>
          <t>License And Collaboration Agreements [Line Items]</t>
        </is>
      </c>
    </row>
    <row r="80">
      <c r="A80" s="4" t="inlineStr">
        <is>
          <t>Remaining period over which the performance obligation is to be satisfied</t>
        </is>
      </c>
      <c r="C80" s="4" t="inlineStr">
        <is>
          <t>1 year 3 months 18 days</t>
        </is>
      </c>
      <c r="G80" s="4" t="inlineStr">
        <is>
          <t>1 year 3 months 18 days</t>
        </is>
      </c>
    </row>
    <row r="81">
      <c r="A81" s="4" t="inlineStr">
        <is>
          <t>Roche [Member] | Maximum [Member] | 2018 License and Collaboration Agreement With Roche [Member] | Performance Obligation First And Second [Member]</t>
        </is>
      </c>
    </row>
    <row r="82">
      <c r="A82" s="3" t="inlineStr">
        <is>
          <t>License And Collaboration Agreements [Line Items]</t>
        </is>
      </c>
    </row>
    <row r="83">
      <c r="A83" s="4" t="inlineStr">
        <is>
          <t>Remaining period over which the performance obligation is to be satisfied</t>
        </is>
      </c>
      <c r="I83" s="4" t="inlineStr">
        <is>
          <t>2 years</t>
        </is>
      </c>
    </row>
    <row r="84">
      <c r="A84" s="4" t="inlineStr">
        <is>
          <t>Roche [Member] | Minimum [Member] | 2017 License and Collaboration Agreement With Roche [Member]</t>
        </is>
      </c>
    </row>
    <row r="85">
      <c r="A85" s="3" t="inlineStr">
        <is>
          <t>License And Collaboration Agreements [Line Items]</t>
        </is>
      </c>
    </row>
    <row r="86">
      <c r="A86" s="4" t="inlineStr">
        <is>
          <t>Annual maintenance fee receivable later than Five years</t>
        </is>
      </c>
      <c r="C86" s="6" t="n">
        <v>500</v>
      </c>
      <c r="G86" s="6" t="n">
        <v>500</v>
      </c>
    </row>
    <row r="87">
      <c r="A87" s="4" t="inlineStr">
        <is>
          <t>Roche [Member] | Minimum [Member] | 2018 License and Collaboration Agreement With Roche [Member]</t>
        </is>
      </c>
    </row>
    <row r="88">
      <c r="A88" s="3" t="inlineStr">
        <is>
          <t>License And Collaboration Agreements [Line Items]</t>
        </is>
      </c>
    </row>
    <row r="89">
      <c r="A89" s="4" t="inlineStr">
        <is>
          <t>Remaining period over which the performance obligation is to be satisfied</t>
        </is>
      </c>
      <c r="C89" s="4" t="inlineStr">
        <is>
          <t>1 year</t>
        </is>
      </c>
      <c r="G89" s="4" t="inlineStr">
        <is>
          <t>1 year</t>
        </is>
      </c>
    </row>
    <row r="90">
      <c r="A90" s="4" t="inlineStr">
        <is>
          <t>Roche [Member] | Minimum [Member] | 2018 License and Collaboration Agreement With Roche [Member] | Performance Obligation First And Second [Member]</t>
        </is>
      </c>
    </row>
    <row r="91">
      <c r="A91" s="3" t="inlineStr">
        <is>
          <t>License And Collaboration Agreements [Line Items]</t>
        </is>
      </c>
    </row>
    <row r="92">
      <c r="A92" s="4" t="inlineStr">
        <is>
          <t>Remaining period over which the performance obligation is to be satisfied</t>
        </is>
      </c>
      <c r="I92" s="4" t="inlineStr">
        <is>
          <t>1 year 9 months 18 days</t>
        </is>
      </c>
    </row>
    <row r="93">
      <c r="A93" s="4" t="inlineStr">
        <is>
          <t>Roche [Member] | Tranche One [Member] | 2017 License and Collaboration Agreement With Roche [Member]</t>
        </is>
      </c>
    </row>
    <row r="94">
      <c r="A94" s="3" t="inlineStr">
        <is>
          <t>License And Collaboration Agreements [Line Items]</t>
        </is>
      </c>
    </row>
    <row r="95">
      <c r="A95" s="4" t="inlineStr">
        <is>
          <t>Reimbursement receivable for research and development costs incurred</t>
        </is>
      </c>
      <c r="C95" s="6" t="n">
        <v>500</v>
      </c>
      <c r="G95" s="6" t="n">
        <v>500</v>
      </c>
    </row>
    <row r="96">
      <c r="A96" s="4" t="inlineStr">
        <is>
          <t>Roche [Member] | Tranche Two [Member] | 2017 License and Collaboration Agreement With Roche [Member]</t>
        </is>
      </c>
    </row>
    <row r="97">
      <c r="A97" s="3" t="inlineStr">
        <is>
          <t>License And Collaboration Agreements [Line Items]</t>
        </is>
      </c>
    </row>
    <row r="98">
      <c r="A98" s="4" t="inlineStr">
        <is>
          <t>Reimbursement receivable for research and development costs incurred</t>
        </is>
      </c>
      <c r="C98" s="6" t="n">
        <v>500</v>
      </c>
      <c r="G98" s="6" t="n">
        <v>500</v>
      </c>
    </row>
  </sheetData>
  <mergeCells count="3">
    <mergeCell ref="A1:A2"/>
    <mergeCell ref="C1:E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ies - Additional Information (Detail) - Klavs Jensen [Member] - Consulting Agreement [Member] - USD ($)</t>
        </is>
      </c>
      <c r="B1" s="2" t="inlineStr">
        <is>
          <t>3 Months Ended</t>
        </is>
      </c>
      <c r="C1" s="2" t="inlineStr">
        <is>
          <t>9 Months Ended</t>
        </is>
      </c>
    </row>
    <row r="2">
      <c r="B2" s="2" t="inlineStr">
        <is>
          <t>Sep. 30, 2019</t>
        </is>
      </c>
      <c r="C2" s="2" t="inlineStr">
        <is>
          <t>Sep. 30, 2019</t>
        </is>
      </c>
      <c r="D2" s="2" t="inlineStr">
        <is>
          <t>Sep. 30, 2020</t>
        </is>
      </c>
      <c r="E2" s="2" t="inlineStr">
        <is>
          <t>Dec. 31, 2019</t>
        </is>
      </c>
    </row>
    <row r="3">
      <c r="A3" s="3" t="inlineStr">
        <is>
          <t>Related Party Transaction [Line Items]</t>
        </is>
      </c>
    </row>
    <row r="4">
      <c r="A4" s="4" t="inlineStr">
        <is>
          <t>Due from related party</t>
        </is>
      </c>
      <c r="D4" s="6" t="n">
        <v>0</v>
      </c>
      <c r="E4" s="6" t="n">
        <v>0</v>
      </c>
    </row>
    <row r="5">
      <c r="A5" s="4" t="inlineStr">
        <is>
          <t>General and Administrative Expense [Member] | Maximum [Member]</t>
        </is>
      </c>
    </row>
    <row r="6">
      <c r="A6" s="3" t="inlineStr">
        <is>
          <t>Related Party Transaction [Line Items]</t>
        </is>
      </c>
    </row>
    <row r="7">
      <c r="A7" s="4" t="inlineStr">
        <is>
          <t>Increase (decrease) in accrued expenses related party</t>
        </is>
      </c>
      <c r="B7" s="6" t="n">
        <v>-100000</v>
      </c>
      <c r="C7" s="6" t="n">
        <v>-100000</v>
      </c>
    </row>
    <row r="8">
      <c r="A8" s="4" t="inlineStr">
        <is>
          <t>Related party transaction general and administration expenses</t>
        </is>
      </c>
      <c r="B8" s="6" t="n">
        <v>100000</v>
      </c>
      <c r="C8" s="6" t="n">
        <v>1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net loss per share attributable to common stockholders (Detai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loss attributable to common stockholders</t>
        </is>
      </c>
      <c r="B4" s="6" t="n">
        <v>-12351</v>
      </c>
      <c r="C4" s="6" t="n">
        <v>-7883</v>
      </c>
      <c r="D4" s="6" t="n">
        <v>-32920</v>
      </c>
      <c r="E4" s="6" t="n">
        <v>-21943</v>
      </c>
    </row>
    <row r="5">
      <c r="A5" s="4" t="inlineStr">
        <is>
          <t>Weighted-average common shares outstanding, basic and diluted</t>
        </is>
      </c>
      <c r="B5" s="5" t="n">
        <v>1758039</v>
      </c>
      <c r="C5" s="5" t="n">
        <v>1722300</v>
      </c>
      <c r="D5" s="5" t="n">
        <v>1744948</v>
      </c>
      <c r="E5" s="5" t="n">
        <v>1696104</v>
      </c>
    </row>
    <row r="6">
      <c r="A6" s="4" t="inlineStr">
        <is>
          <t>Net loss per share attributable to common stockholders, basic and diluted</t>
        </is>
      </c>
      <c r="B6" s="8" t="n">
        <v>-7.03</v>
      </c>
      <c r="C6" s="8" t="n">
        <v>-4.58</v>
      </c>
      <c r="D6" s="8" t="n">
        <v>-18.87</v>
      </c>
      <c r="E6" s="8" t="n">
        <v>-12.9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the calculation of diluted net loss (Detail)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21546573</v>
      </c>
      <c r="C4" s="5" t="n">
        <v>15361022</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17800084</v>
      </c>
      <c r="C7" s="5" t="n">
        <v>12643109</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2038</v>
      </c>
      <c r="C10" s="5" t="n">
        <v>2038</v>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B13" s="5" t="n">
        <v>3744451</v>
      </c>
      <c r="C13" s="5" t="n">
        <v>27158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55" customWidth="1" min="6" max="6"/>
    <col width="29" customWidth="1" min="7" max="7"/>
  </cols>
  <sheetData>
    <row r="1">
      <c r="A1" s="1" t="inlineStr">
        <is>
          <t>Consolidated Statements of Convertible Preferred Stock and Stockholders' Deficit - USD ($) $ in Thousands</t>
        </is>
      </c>
      <c r="B1" s="2" t="inlineStr">
        <is>
          <t>Total</t>
        </is>
      </c>
      <c r="C1" s="2" t="inlineStr">
        <is>
          <t>Convertible Preferred Stock [Member]</t>
        </is>
      </c>
      <c r="D1" s="2" t="inlineStr">
        <is>
          <t>Common Stock [Member]</t>
        </is>
      </c>
      <c r="E1" s="2" t="inlineStr">
        <is>
          <t>Additional Paid-in Capital [Member]</t>
        </is>
      </c>
      <c r="F1" s="2" t="inlineStr">
        <is>
          <t>Accumualted Other Comprehensive Income (Loss) [Member]</t>
        </is>
      </c>
      <c r="G1" s="2" t="inlineStr">
        <is>
          <t>Accumulated Deficit [Member]</t>
        </is>
      </c>
    </row>
    <row r="2">
      <c r="A2" s="4" t="inlineStr">
        <is>
          <t>Beginning balance, convertible preferred stock at Dec. 31, 2018</t>
        </is>
      </c>
      <c r="C2" s="6" t="n">
        <v>106401</v>
      </c>
    </row>
    <row r="3">
      <c r="A3" s="4" t="inlineStr">
        <is>
          <t>Beginning balance, convertible preferred stock (Shares) at Dec. 31, 2018</t>
        </is>
      </c>
      <c r="C3" s="5" t="n">
        <v>12006791</v>
      </c>
    </row>
    <row r="4">
      <c r="A4" s="4" t="inlineStr">
        <is>
          <t>Ending balance, convertible preferred stock at Sep. 30, 2019</t>
        </is>
      </c>
      <c r="C4" s="6" t="n">
        <v>106401</v>
      </c>
    </row>
    <row r="5">
      <c r="A5" s="4" t="inlineStr">
        <is>
          <t>Ending balance, convertible preferred stock (Shares) at Sep. 30, 2019</t>
        </is>
      </c>
      <c r="C5" s="5" t="n">
        <v>12006791</v>
      </c>
    </row>
    <row r="6">
      <c r="A6" s="4" t="inlineStr">
        <is>
          <t>Beginning balance at Dec. 31, 2018</t>
        </is>
      </c>
      <c r="B6" s="6" t="n">
        <v>-43540</v>
      </c>
      <c r="D6" s="6" t="n">
        <v>2</v>
      </c>
      <c r="E6" s="6" t="n">
        <v>508</v>
      </c>
      <c r="F6" s="6" t="n">
        <v>-4</v>
      </c>
      <c r="G6" s="6" t="n">
        <v>-44046</v>
      </c>
    </row>
    <row r="7">
      <c r="A7" s="4" t="inlineStr">
        <is>
          <t>Beginning balance (Shares) at Dec. 31, 2018</t>
        </is>
      </c>
      <c r="D7" s="5" t="n">
        <v>1691129</v>
      </c>
    </row>
    <row r="8">
      <c r="A8" s="4" t="inlineStr">
        <is>
          <t>Issuance of common stock upon exercise of stock options</t>
        </is>
      </c>
      <c r="B8" s="5" t="n">
        <v>64</v>
      </c>
      <c r="E8" s="5" t="n">
        <v>64</v>
      </c>
    </row>
    <row r="9">
      <c r="A9" s="4" t="inlineStr">
        <is>
          <t>Issuance of common stock upon exercise of stock options (Shares)</t>
        </is>
      </c>
      <c r="D9" s="5" t="n">
        <v>34626</v>
      </c>
    </row>
    <row r="10">
      <c r="A10" s="4" t="inlineStr">
        <is>
          <t>Stock-based compensation expense</t>
        </is>
      </c>
      <c r="B10" s="5" t="n">
        <v>1461</v>
      </c>
      <c r="E10" s="5" t="n">
        <v>1461</v>
      </c>
    </row>
    <row r="11">
      <c r="A11" s="4" t="inlineStr">
        <is>
          <t>Net loss</t>
        </is>
      </c>
      <c r="B11" s="5" t="n">
        <v>-21943</v>
      </c>
      <c r="G11" s="5" t="n">
        <v>-21943</v>
      </c>
    </row>
    <row r="12">
      <c r="A12" s="4" t="inlineStr">
        <is>
          <t>Unrealized losses on marketable securities, net of tax of $0</t>
        </is>
      </c>
      <c r="B12" s="5" t="n">
        <v>32</v>
      </c>
      <c r="F12" s="5" t="n">
        <v>32</v>
      </c>
    </row>
    <row r="13">
      <c r="A13" s="4" t="inlineStr">
        <is>
          <t>Ending balance at Sep. 30, 2019</t>
        </is>
      </c>
      <c r="B13" s="5" t="n">
        <v>-63926</v>
      </c>
      <c r="D13" s="6" t="n">
        <v>2</v>
      </c>
      <c r="E13" s="5" t="n">
        <v>2033</v>
      </c>
      <c r="F13" s="5" t="n">
        <v>28</v>
      </c>
      <c r="G13" s="5" t="n">
        <v>-65989</v>
      </c>
    </row>
    <row r="14">
      <c r="A14" s="4" t="inlineStr">
        <is>
          <t>Ending balance (Shares) at Sep. 30, 2019</t>
        </is>
      </c>
      <c r="D14" s="5" t="n">
        <v>1725755</v>
      </c>
    </row>
    <row r="15">
      <c r="A15" s="4" t="inlineStr">
        <is>
          <t>Beginning balance, convertible preferred stock at Jun. 30, 2019</t>
        </is>
      </c>
      <c r="C15" s="6" t="n">
        <v>106401</v>
      </c>
    </row>
    <row r="16">
      <c r="A16" s="4" t="inlineStr">
        <is>
          <t>Beginning balance, convertible preferred stock (Shares) at Jun. 30, 2019</t>
        </is>
      </c>
      <c r="C16" s="5" t="n">
        <v>12006791</v>
      </c>
    </row>
    <row r="17">
      <c r="A17" s="4" t="inlineStr">
        <is>
          <t>Ending balance, convertible preferred stock at Sep. 30, 2019</t>
        </is>
      </c>
      <c r="C17" s="6" t="n">
        <v>106401</v>
      </c>
    </row>
    <row r="18">
      <c r="A18" s="4" t="inlineStr">
        <is>
          <t>Ending balance, convertible preferred stock (Shares) at Sep. 30, 2019</t>
        </is>
      </c>
      <c r="C18" s="5" t="n">
        <v>12006791</v>
      </c>
    </row>
    <row r="19">
      <c r="A19" s="4" t="inlineStr">
        <is>
          <t>Beginning balance at Jun. 30, 2019</t>
        </is>
      </c>
      <c r="B19" s="5" t="n">
        <v>-56543</v>
      </c>
      <c r="D19" s="6" t="n">
        <v>2</v>
      </c>
      <c r="E19" s="5" t="n">
        <v>1521</v>
      </c>
      <c r="F19" s="5" t="n">
        <v>40</v>
      </c>
      <c r="G19" s="5" t="n">
        <v>-58106</v>
      </c>
    </row>
    <row r="20">
      <c r="A20" s="4" t="inlineStr">
        <is>
          <t>Beginning balance (Shares) at Jun. 30, 2019</t>
        </is>
      </c>
      <c r="D20" s="5" t="n">
        <v>1715214</v>
      </c>
    </row>
    <row r="21">
      <c r="A21" s="4" t="inlineStr">
        <is>
          <t>Issuance of common stock upon exercise of stock options</t>
        </is>
      </c>
      <c r="B21" s="5" t="n">
        <v>21</v>
      </c>
      <c r="E21" s="5" t="n">
        <v>21</v>
      </c>
    </row>
    <row r="22">
      <c r="A22" s="4" t="inlineStr">
        <is>
          <t>Issuance of common stock upon exercise of stock options (Shares)</t>
        </is>
      </c>
      <c r="D22" s="5" t="n">
        <v>10541</v>
      </c>
    </row>
    <row r="23">
      <c r="A23" s="4" t="inlineStr">
        <is>
          <t>Stock-based compensation expense</t>
        </is>
      </c>
      <c r="B23" s="5" t="n">
        <v>491</v>
      </c>
      <c r="E23" s="5" t="n">
        <v>491</v>
      </c>
    </row>
    <row r="24">
      <c r="A24" s="4" t="inlineStr">
        <is>
          <t>Net loss</t>
        </is>
      </c>
      <c r="B24" s="5" t="n">
        <v>-7883</v>
      </c>
      <c r="G24" s="5" t="n">
        <v>-7883</v>
      </c>
    </row>
    <row r="25">
      <c r="A25" s="4" t="inlineStr">
        <is>
          <t>Unrealized losses on marketable securities, net of tax of $0</t>
        </is>
      </c>
      <c r="B25" s="5" t="n">
        <v>-12</v>
      </c>
      <c r="F25" s="5" t="n">
        <v>-12</v>
      </c>
    </row>
    <row r="26">
      <c r="A26" s="4" t="inlineStr">
        <is>
          <t>Ending balance at Sep. 30, 2019</t>
        </is>
      </c>
      <c r="B26" s="5" t="n">
        <v>-63926</v>
      </c>
      <c r="D26" s="6" t="n">
        <v>2</v>
      </c>
      <c r="E26" s="5" t="n">
        <v>2033</v>
      </c>
      <c r="F26" s="5" t="n">
        <v>28</v>
      </c>
      <c r="G26" s="5" t="n">
        <v>-65989</v>
      </c>
    </row>
    <row r="27">
      <c r="A27" s="4" t="inlineStr">
        <is>
          <t>Ending balance (Shares) at Sep. 30, 2019</t>
        </is>
      </c>
      <c r="D27" s="5" t="n">
        <v>1725755</v>
      </c>
    </row>
    <row r="28">
      <c r="A28" s="4" t="inlineStr">
        <is>
          <t>Beginning balance, convertible preferred stock at Dec. 31, 2019</t>
        </is>
      </c>
      <c r="B28" s="6" t="n">
        <v>132109</v>
      </c>
      <c r="C28" s="6" t="n">
        <v>132109</v>
      </c>
    </row>
    <row r="29">
      <c r="A29" s="4" t="inlineStr">
        <is>
          <t>Beginning balance, convertible preferred stock (Shares) at Dec. 31, 2019</t>
        </is>
      </c>
      <c r="B29" s="5" t="n">
        <v>13869027</v>
      </c>
      <c r="C29" s="5" t="n">
        <v>13869027</v>
      </c>
    </row>
    <row r="30">
      <c r="A30" s="4" t="inlineStr">
        <is>
          <t>Issuance of Series D convertible preferred stock, net of issuance costs of $43</t>
        </is>
      </c>
      <c r="C30" s="6" t="n">
        <v>42248</v>
      </c>
    </row>
    <row r="31">
      <c r="A31" s="4" t="inlineStr">
        <is>
          <t>Issuance of Series D convertible preferred stock, net of issuance costs of $43 (Shares)</t>
        </is>
      </c>
      <c r="C31" s="5" t="n">
        <v>3035192</v>
      </c>
    </row>
    <row r="32">
      <c r="A32" s="4" t="inlineStr">
        <is>
          <t>Ending balance, convertible preferred stock at Sep. 30, 2020</t>
        </is>
      </c>
      <c r="B32" s="6" t="n">
        <v>174357</v>
      </c>
      <c r="C32" s="6" t="n">
        <v>174357</v>
      </c>
    </row>
    <row r="33">
      <c r="A33" s="4" t="inlineStr">
        <is>
          <t>Ending balance, convertible preferred stock (Shares) at Sep. 30, 2020</t>
        </is>
      </c>
      <c r="B33" s="5" t="n">
        <v>16904219</v>
      </c>
      <c r="C33" s="5" t="n">
        <v>16904219</v>
      </c>
    </row>
    <row r="34">
      <c r="A34" s="4" t="inlineStr">
        <is>
          <t>Beginning balance at Dec. 31, 2019</t>
        </is>
      </c>
      <c r="B34" s="6" t="n">
        <v>-73515</v>
      </c>
      <c r="D34" s="6" t="n">
        <v>2</v>
      </c>
      <c r="E34" s="5" t="n">
        <v>2701</v>
      </c>
      <c r="F34" s="5" t="n">
        <v>30</v>
      </c>
      <c r="G34" s="5" t="n">
        <v>-76248</v>
      </c>
    </row>
    <row r="35">
      <c r="A35" s="4" t="inlineStr">
        <is>
          <t>Beginning balance (Shares) at Dec. 31, 2019</t>
        </is>
      </c>
      <c r="D35" s="5" t="n">
        <v>1737388</v>
      </c>
    </row>
    <row r="36">
      <c r="A36" s="4" t="inlineStr">
        <is>
          <t>Issuance of common stock upon exercise of stock options</t>
        </is>
      </c>
      <c r="B36" s="6" t="n">
        <v>44</v>
      </c>
      <c r="E36" s="5" t="n">
        <v>44</v>
      </c>
    </row>
    <row r="37">
      <c r="A37" s="4" t="inlineStr">
        <is>
          <t>Issuance of common stock upon exercise of stock options (Shares)</t>
        </is>
      </c>
      <c r="B37" s="5" t="n">
        <v>22974</v>
      </c>
      <c r="D37" s="5" t="n">
        <v>22974</v>
      </c>
    </row>
    <row r="38">
      <c r="A38" s="4" t="inlineStr">
        <is>
          <t>Stock-based compensation expense</t>
        </is>
      </c>
      <c r="B38" s="6" t="n">
        <v>2247</v>
      </c>
      <c r="E38" s="5" t="n">
        <v>2247</v>
      </c>
    </row>
    <row r="39">
      <c r="A39" s="4" t="inlineStr">
        <is>
          <t>Net loss</t>
        </is>
      </c>
      <c r="B39" s="5" t="n">
        <v>-32920</v>
      </c>
      <c r="G39" s="5" t="n">
        <v>-32920</v>
      </c>
    </row>
    <row r="40">
      <c r="A40" s="4" t="inlineStr">
        <is>
          <t>Unrealized losses on marketable securities, net of tax of $0</t>
        </is>
      </c>
      <c r="B40" s="5" t="n">
        <v>-15</v>
      </c>
      <c r="F40" s="5" t="n">
        <v>-15</v>
      </c>
    </row>
    <row r="41">
      <c r="A41" s="4" t="inlineStr">
        <is>
          <t>Ending balance at Sep. 30, 2020</t>
        </is>
      </c>
      <c r="B41" s="5" t="n">
        <v>-104159</v>
      </c>
      <c r="D41" s="6" t="n">
        <v>2</v>
      </c>
      <c r="E41" s="5" t="n">
        <v>4992</v>
      </c>
      <c r="F41" s="5" t="n">
        <v>15</v>
      </c>
      <c r="G41" s="5" t="n">
        <v>-109168</v>
      </c>
    </row>
    <row r="42">
      <c r="A42" s="4" t="inlineStr">
        <is>
          <t>Ending balance (Shares) at Sep. 30, 2020</t>
        </is>
      </c>
      <c r="D42" s="5" t="n">
        <v>1760362</v>
      </c>
    </row>
    <row r="43">
      <c r="A43" s="4" t="inlineStr">
        <is>
          <t>Beginning balance, convertible preferred stock at Jun. 30, 2020</t>
        </is>
      </c>
      <c r="C43" s="6" t="n">
        <v>174357</v>
      </c>
    </row>
    <row r="44">
      <c r="A44" s="4" t="inlineStr">
        <is>
          <t>Beginning balance, convertible preferred stock (Shares) at Jun. 30, 2020</t>
        </is>
      </c>
      <c r="C44" s="5" t="n">
        <v>16904219</v>
      </c>
    </row>
    <row r="45">
      <c r="A45" s="4" t="inlineStr">
        <is>
          <t>Ending balance, convertible preferred stock at Sep. 30, 2020</t>
        </is>
      </c>
      <c r="B45" s="6" t="n">
        <v>174357</v>
      </c>
      <c r="C45" s="6" t="n">
        <v>174357</v>
      </c>
    </row>
    <row r="46">
      <c r="A46" s="4" t="inlineStr">
        <is>
          <t>Ending balance, convertible preferred stock (Shares) at Sep. 30, 2020</t>
        </is>
      </c>
      <c r="B46" s="5" t="n">
        <v>16904219</v>
      </c>
      <c r="C46" s="5" t="n">
        <v>16904219</v>
      </c>
    </row>
    <row r="47">
      <c r="A47" s="4" t="inlineStr">
        <is>
          <t>Beginning balance at Jun. 30, 2020</t>
        </is>
      </c>
      <c r="B47" s="6" t="n">
        <v>-92566</v>
      </c>
      <c r="D47" s="6" t="n">
        <v>2</v>
      </c>
      <c r="E47" s="5" t="n">
        <v>4186</v>
      </c>
      <c r="F47" s="5" t="n">
        <v>63</v>
      </c>
      <c r="G47" s="5" t="n">
        <v>-96817</v>
      </c>
    </row>
    <row r="48">
      <c r="A48" s="4" t="inlineStr">
        <is>
          <t>Beginning balance (Shares) at Jun. 30, 2020</t>
        </is>
      </c>
      <c r="D48" s="5" t="n">
        <v>1756018</v>
      </c>
    </row>
    <row r="49">
      <c r="A49" s="4" t="inlineStr">
        <is>
          <t>Issuance of common stock upon exercise of stock options</t>
        </is>
      </c>
      <c r="B49" s="5" t="n">
        <v>10</v>
      </c>
      <c r="E49" s="5" t="n">
        <v>10</v>
      </c>
    </row>
    <row r="50">
      <c r="A50" s="4" t="inlineStr">
        <is>
          <t>Issuance of common stock upon exercise of stock options (Shares)</t>
        </is>
      </c>
      <c r="D50" s="5" t="n">
        <v>4344</v>
      </c>
    </row>
    <row r="51">
      <c r="A51" s="4" t="inlineStr">
        <is>
          <t>Stock-based compensation expense</t>
        </is>
      </c>
      <c r="B51" s="5" t="n">
        <v>796</v>
      </c>
      <c r="E51" s="5" t="n">
        <v>796</v>
      </c>
    </row>
    <row r="52">
      <c r="A52" s="4" t="inlineStr">
        <is>
          <t>Net loss</t>
        </is>
      </c>
      <c r="B52" s="5" t="n">
        <v>-12351</v>
      </c>
      <c r="G52" s="5" t="n">
        <v>-12351</v>
      </c>
    </row>
    <row r="53">
      <c r="A53" s="4" t="inlineStr">
        <is>
          <t>Unrealized losses on marketable securities, net of tax of $0</t>
        </is>
      </c>
      <c r="B53" s="5" t="n">
        <v>-48</v>
      </c>
      <c r="F53" s="5" t="n">
        <v>-48</v>
      </c>
    </row>
    <row r="54">
      <c r="A54" s="4" t="inlineStr">
        <is>
          <t>Ending balance at Sep. 30, 2020</t>
        </is>
      </c>
      <c r="B54" s="6" t="n">
        <v>-104159</v>
      </c>
      <c r="D54" s="6" t="n">
        <v>2</v>
      </c>
      <c r="E54" s="6" t="n">
        <v>4992</v>
      </c>
      <c r="F54" s="6" t="n">
        <v>15</v>
      </c>
      <c r="G54" s="6" t="n">
        <v>-109168</v>
      </c>
    </row>
    <row r="55">
      <c r="A55" s="4" t="inlineStr">
        <is>
          <t>Ending balance (Shares) at Sep. 30, 2020</t>
        </is>
      </c>
      <c r="D55" s="5" t="n">
        <v>1760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14" customWidth="1" min="5" max="5"/>
    <col width="20" customWidth="1" min="6" max="6"/>
    <col width="20" customWidth="1" min="7" max="7"/>
    <col width="20" customWidth="1" min="8" max="8"/>
  </cols>
  <sheetData>
    <row r="1">
      <c r="A1" s="1" t="inlineStr">
        <is>
          <t>Subsequent Events - Additional Information (Detail) $ in Millions</t>
        </is>
      </c>
      <c r="B1" s="2" t="inlineStr">
        <is>
          <t>Nov. 30, 2020shares</t>
        </is>
      </c>
      <c r="C1" s="2" t="inlineStr">
        <is>
          <t>Nov. 12, 2020USD ($)shares</t>
        </is>
      </c>
      <c r="D1" s="2" t="inlineStr">
        <is>
          <t>Nov. 03, 2020USD ($)shares</t>
        </is>
      </c>
      <c r="E1" s="2" t="inlineStr">
        <is>
          <t>Oct. 23, 2020</t>
        </is>
      </c>
      <c r="F1" s="2" t="inlineStr">
        <is>
          <t>Oct. 20, 2020shares</t>
        </is>
      </c>
      <c r="G1" s="2" t="inlineStr">
        <is>
          <t>Sep. 30, 2020shares</t>
        </is>
      </c>
      <c r="H1" s="2" t="inlineStr">
        <is>
          <t>Dec. 31, 2019shares</t>
        </is>
      </c>
    </row>
    <row r="2">
      <c r="A2" s="3" t="inlineStr">
        <is>
          <t>Subsequent Event [Line Items]</t>
        </is>
      </c>
    </row>
    <row r="3">
      <c r="A3" s="4" t="inlineStr">
        <is>
          <t>Common stock, shares authorized</t>
        </is>
      </c>
      <c r="G3" s="5" t="n">
        <v>24000000</v>
      </c>
      <c r="H3" s="5" t="n">
        <v>23700000</v>
      </c>
    </row>
    <row r="4">
      <c r="A4" s="4" t="inlineStr">
        <is>
          <t>Temporary equity, shares authorized</t>
        </is>
      </c>
      <c r="G4" s="5" t="n">
        <v>17044139</v>
      </c>
      <c r="H4" s="5" t="n">
        <v>16670802</v>
      </c>
    </row>
    <row r="5">
      <c r="A5" s="4" t="inlineStr">
        <is>
          <t>Subsequent Event [Member]</t>
        </is>
      </c>
    </row>
    <row r="6">
      <c r="A6" s="3" t="inlineStr">
        <is>
          <t>Subsequent Event [Line Items]</t>
        </is>
      </c>
    </row>
    <row r="7">
      <c r="A7" s="4" t="inlineStr">
        <is>
          <t>Stock split ratio</t>
        </is>
      </c>
      <c r="E7" s="12" t="n">
        <v>1.053</v>
      </c>
    </row>
    <row r="8">
      <c r="A8" s="4" t="inlineStr">
        <is>
          <t>Common stock shares issued upon conversion</t>
        </is>
      </c>
      <c r="B8" s="5" t="n">
        <v>17800084</v>
      </c>
    </row>
    <row r="9">
      <c r="A9" s="4" t="inlineStr">
        <is>
          <t>Common stock, shares authorized</t>
        </is>
      </c>
      <c r="D9" s="5" t="n">
        <v>24000000</v>
      </c>
    </row>
    <row r="10">
      <c r="A10" s="4" t="inlineStr">
        <is>
          <t>Temporary equity, shares authorized</t>
        </is>
      </c>
      <c r="D10" s="5" t="n">
        <v>200000000</v>
      </c>
    </row>
    <row r="11">
      <c r="A11" s="4" t="inlineStr">
        <is>
          <t>Subsequent Event [Member] | Redeemable Convertible Preferred Stock [Member]</t>
        </is>
      </c>
    </row>
    <row r="12">
      <c r="A12" s="3" t="inlineStr">
        <is>
          <t>Subsequent Event [Line Items]</t>
        </is>
      </c>
    </row>
    <row r="13">
      <c r="A13" s="4" t="inlineStr">
        <is>
          <t>Common stock shares issued upon conversion</t>
        </is>
      </c>
      <c r="C13" s="5" t="n">
        <v>17800084</v>
      </c>
    </row>
    <row r="14">
      <c r="A14" s="4" t="inlineStr">
        <is>
          <t>Subsequent Event [Member] | IPO [Member]</t>
        </is>
      </c>
    </row>
    <row r="15">
      <c r="A15" s="3" t="inlineStr">
        <is>
          <t>Subsequent Event [Line Items]</t>
        </is>
      </c>
    </row>
    <row r="16">
      <c r="A16" s="4" t="inlineStr">
        <is>
          <t>Stock shares issued during the period new issues shares</t>
        </is>
      </c>
      <c r="D16" s="5" t="n">
        <v>4411765</v>
      </c>
    </row>
    <row r="17">
      <c r="A17" s="4" t="inlineStr">
        <is>
          <t>Proceeds from initial public offer net of underwriting discounts and before payment of offering costs | $</t>
        </is>
      </c>
      <c r="C17" s="11" t="n">
        <v>75.5</v>
      </c>
    </row>
    <row r="18">
      <c r="A18" s="4" t="inlineStr">
        <is>
          <t>Offering costs payable | $</t>
        </is>
      </c>
      <c r="C18" s="11" t="n">
        <v>2.8</v>
      </c>
      <c r="D18" s="11" t="n">
        <v>2.8</v>
      </c>
    </row>
    <row r="19">
      <c r="A19" s="4" t="inlineStr">
        <is>
          <t>Subsequent Event [Member] | Over-Allotment Option [Member]</t>
        </is>
      </c>
    </row>
    <row r="20">
      <c r="A20" s="3" t="inlineStr">
        <is>
          <t>Subsequent Event [Line Items]</t>
        </is>
      </c>
    </row>
    <row r="21">
      <c r="A21" s="4" t="inlineStr">
        <is>
          <t>Stock shares issued during the period new issues shares</t>
        </is>
      </c>
      <c r="C21" s="5" t="n">
        <v>661764</v>
      </c>
    </row>
    <row r="22">
      <c r="A22" s="4" t="inlineStr">
        <is>
          <t>Subsequent Event [Member] | 2020 Incentive Plan [Member]</t>
        </is>
      </c>
    </row>
    <row r="23">
      <c r="A23" s="3" t="inlineStr">
        <is>
          <t>Subsequent Event [Line Items]</t>
        </is>
      </c>
    </row>
    <row r="24">
      <c r="A24" s="4" t="inlineStr">
        <is>
          <t>Share based compensation by share based payment arrangement number of shares authorised for grant</t>
        </is>
      </c>
      <c r="F24" s="5" t="n">
        <v>2690415</v>
      </c>
    </row>
    <row r="25">
      <c r="A25" s="4" t="inlineStr">
        <is>
          <t>Share based compensation by share based payment arrangement number of additional shares authorised as a percentage of common stock outstanding</t>
        </is>
      </c>
      <c r="F25" s="4" t="inlineStr">
        <is>
          <t>5.00%</t>
        </is>
      </c>
    </row>
    <row r="26">
      <c r="A26" s="4" t="inlineStr">
        <is>
          <t>Subsequent Event [Member] | 2020 Employee Stock Purchase Plan [Member]</t>
        </is>
      </c>
    </row>
    <row r="27">
      <c r="A27" s="3" t="inlineStr">
        <is>
          <t>Subsequent Event [Line Items]</t>
        </is>
      </c>
    </row>
    <row r="28">
      <c r="A28" s="4" t="inlineStr">
        <is>
          <t>Share based compensation by share based payment arrangement number of shares authorised for grant</t>
        </is>
      </c>
      <c r="F28" s="5" t="n">
        <v>275886</v>
      </c>
    </row>
    <row r="29">
      <c r="A29" s="4" t="inlineStr">
        <is>
          <t>Share based compensation by share based payment arrangement number of additional shares authorised as a percentage of common stock outstanding</t>
        </is>
      </c>
      <c r="F29" s="4" t="inlineStr">
        <is>
          <t>1.00%</t>
        </is>
      </c>
    </row>
    <row r="30">
      <c r="A30" s="4" t="inlineStr">
        <is>
          <t>Subsequent Event [Member] | 2020 Employee Stock Purchase Plan [Member] | Maximum [Member]</t>
        </is>
      </c>
    </row>
    <row r="31">
      <c r="A31" s="3" t="inlineStr">
        <is>
          <t>Subsequent Event [Line Items]</t>
        </is>
      </c>
    </row>
    <row r="32">
      <c r="A32" s="4" t="inlineStr">
        <is>
          <t>Common stock shares reserved for future issuance</t>
        </is>
      </c>
      <c r="F32" s="5" t="n">
        <v>3724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nvertible Preferred Stock and Stockholders' Deficit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Unrealized gains on marketable securities, net of tax</t>
        </is>
      </c>
      <c r="B4" s="6" t="n">
        <v>0</v>
      </c>
      <c r="C4" s="6" t="n">
        <v>0</v>
      </c>
      <c r="D4" s="6" t="n">
        <v>0</v>
      </c>
      <c r="E4" s="6" t="n">
        <v>0</v>
      </c>
    </row>
    <row r="5">
      <c r="A5" s="4" t="inlineStr">
        <is>
          <t>Issuance of Series D convertible preferred stock, net of issuance costs of $43</t>
        </is>
      </c>
      <c r="D5" s="6" t="n">
        <v>4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2920</v>
      </c>
      <c r="C4" s="6" t="n">
        <v>-21943</v>
      </c>
    </row>
    <row r="5">
      <c r="A5" s="3" t="inlineStr">
        <is>
          <t>Adjustments to reconcile net loss to net cash provided by (used in) operating activities:</t>
        </is>
      </c>
    </row>
    <row r="6">
      <c r="A6" s="4" t="inlineStr">
        <is>
          <t>Depreciation and amortization expense</t>
        </is>
      </c>
      <c r="B6" s="5" t="n">
        <v>1011</v>
      </c>
      <c r="C6" s="5" t="n">
        <v>1006</v>
      </c>
    </row>
    <row r="7">
      <c r="A7" s="4" t="inlineStr">
        <is>
          <t>Amortization of operating lease right-of-use assets</t>
        </is>
      </c>
      <c r="B7" s="5" t="n">
        <v>7154</v>
      </c>
      <c r="C7" s="5" t="n">
        <v>929</v>
      </c>
    </row>
    <row r="8">
      <c r="A8" s="4" t="inlineStr">
        <is>
          <t>Stock-based compensation expense</t>
        </is>
      </c>
      <c r="B8" s="5" t="n">
        <v>2247</v>
      </c>
      <c r="C8" s="5" t="n">
        <v>1461</v>
      </c>
    </row>
    <row r="9">
      <c r="A9" s="4" t="inlineStr">
        <is>
          <t>Accretion of discounts on marketable securities</t>
        </is>
      </c>
      <c r="B9" s="5" t="n">
        <v>-9</v>
      </c>
      <c r="C9" s="5" t="n">
        <v>-866</v>
      </c>
    </row>
    <row r="10">
      <c r="A10" s="4" t="inlineStr">
        <is>
          <t>Loss on disposal of property and equipment</t>
        </is>
      </c>
      <c r="C10" s="5" t="n">
        <v>51</v>
      </c>
    </row>
    <row r="11">
      <c r="A11" s="4" t="inlineStr">
        <is>
          <t>Loss on termination of operating lease</t>
        </is>
      </c>
      <c r="B11" s="5" t="n">
        <v>108</v>
      </c>
    </row>
    <row r="12">
      <c r="A12" s="3" t="inlineStr">
        <is>
          <t>Changes in operating assets and liabilities:</t>
        </is>
      </c>
    </row>
    <row r="13">
      <c r="A13" s="4" t="inlineStr">
        <is>
          <t>Accounts receivable</t>
        </is>
      </c>
      <c r="B13" s="5" t="n">
        <v>-18</v>
      </c>
      <c r="C13" s="5" t="n">
        <v>-1612</v>
      </c>
    </row>
    <row r="14">
      <c r="A14" s="4" t="inlineStr">
        <is>
          <t>Prepaid expenses and other current assets</t>
        </is>
      </c>
      <c r="B14" s="5" t="n">
        <v>-243</v>
      </c>
      <c r="C14" s="5" t="n">
        <v>-5617</v>
      </c>
    </row>
    <row r="15">
      <c r="A15" s="4" t="inlineStr">
        <is>
          <t>Accounts payable</t>
        </is>
      </c>
      <c r="B15" s="5" t="n">
        <v>-846</v>
      </c>
      <c r="C15" s="5" t="n">
        <v>1186</v>
      </c>
    </row>
    <row r="16">
      <c r="A16" s="4" t="inlineStr">
        <is>
          <t>Accrued expenses</t>
        </is>
      </c>
      <c r="B16" s="5" t="n">
        <v>-1269</v>
      </c>
      <c r="C16" s="5" t="n">
        <v>1380</v>
      </c>
    </row>
    <row r="17">
      <c r="A17" s="4" t="inlineStr">
        <is>
          <t>Deferred revenue</t>
        </is>
      </c>
      <c r="B17" s="5" t="n">
        <v>7236</v>
      </c>
      <c r="C17" s="5" t="n">
        <v>606</v>
      </c>
    </row>
    <row r="18">
      <c r="A18" s="4" t="inlineStr">
        <is>
          <t>Operating lease liabilities</t>
        </is>
      </c>
      <c r="B18" s="5" t="n">
        <v>-6630</v>
      </c>
      <c r="C18" s="5" t="n">
        <v>-1231</v>
      </c>
    </row>
    <row r="19">
      <c r="A19" s="4" t="inlineStr">
        <is>
          <t>Other liabilities</t>
        </is>
      </c>
      <c r="B19" s="5" t="n">
        <v>267</v>
      </c>
      <c r="C19" s="5" t="n">
        <v>189</v>
      </c>
    </row>
    <row r="20">
      <c r="A20" s="4" t="inlineStr">
        <is>
          <t>Net cash used in operating activities</t>
        </is>
      </c>
      <c r="B20" s="5" t="n">
        <v>-23912</v>
      </c>
      <c r="C20" s="5" t="n">
        <v>-24461</v>
      </c>
    </row>
    <row r="21">
      <c r="A21" s="3" t="inlineStr">
        <is>
          <t>Cash flows from investing activities:</t>
        </is>
      </c>
    </row>
    <row r="22">
      <c r="A22" s="4" t="inlineStr">
        <is>
          <t>Purchases of property and equipment</t>
        </is>
      </c>
      <c r="B22" s="5" t="n">
        <v>-1054</v>
      </c>
      <c r="C22" s="5" t="n">
        <v>-1314</v>
      </c>
    </row>
    <row r="23">
      <c r="A23" s="4" t="inlineStr">
        <is>
          <t>Purchases of marketable securities</t>
        </is>
      </c>
      <c r="C23" s="5" t="n">
        <v>-99797</v>
      </c>
    </row>
    <row r="24">
      <c r="A24" s="4" t="inlineStr">
        <is>
          <t>Sales and maturities of marketable securities</t>
        </is>
      </c>
      <c r="B24" s="5" t="n">
        <v>51000</v>
      </c>
      <c r="C24" s="5" t="n">
        <v>95600</v>
      </c>
    </row>
    <row r="25">
      <c r="A25" s="4" t="inlineStr">
        <is>
          <t>Net cash provided by (used in) investing activities</t>
        </is>
      </c>
      <c r="B25" s="5" t="n">
        <v>49946</v>
      </c>
      <c r="C25" s="5" t="n">
        <v>-5511</v>
      </c>
    </row>
    <row r="26">
      <c r="A26" s="3" t="inlineStr">
        <is>
          <t>Cash flows from financing activities:</t>
        </is>
      </c>
    </row>
    <row r="27">
      <c r="A27" s="4" t="inlineStr">
        <is>
          <t>Proceeds from issuance of convertible preferred stock, net of issuance costs paid in the period</t>
        </is>
      </c>
      <c r="B27" s="5" t="n">
        <v>42248</v>
      </c>
    </row>
    <row r="28">
      <c r="A28" s="4" t="inlineStr">
        <is>
          <t>Payments of initial public offering costs</t>
        </is>
      </c>
      <c r="B28" s="5" t="n">
        <v>-290</v>
      </c>
    </row>
    <row r="29">
      <c r="A29" s="4" t="inlineStr">
        <is>
          <t>Payments of issuance costs of convertible preferred stock issued in prior period</t>
        </is>
      </c>
      <c r="B29" s="5" t="n">
        <v>-245</v>
      </c>
    </row>
    <row r="30">
      <c r="A30" s="4" t="inlineStr">
        <is>
          <t>Proceeds from exercise of stock options</t>
        </is>
      </c>
      <c r="B30" s="5" t="n">
        <v>44</v>
      </c>
      <c r="C30" s="5" t="n">
        <v>64</v>
      </c>
    </row>
    <row r="31">
      <c r="A31" s="4" t="inlineStr">
        <is>
          <t>Net cash provided by financing activities</t>
        </is>
      </c>
      <c r="B31" s="5" t="n">
        <v>41757</v>
      </c>
      <c r="C31" s="5" t="n">
        <v>64</v>
      </c>
    </row>
    <row r="32">
      <c r="A32" s="4" t="inlineStr">
        <is>
          <t>Net increase (decrease) in cash, cash equivalents and restricted cash</t>
        </is>
      </c>
      <c r="B32" s="5" t="n">
        <v>67791</v>
      </c>
      <c r="C32" s="5" t="n">
        <v>-29908</v>
      </c>
    </row>
    <row r="33">
      <c r="A33" s="4" t="inlineStr">
        <is>
          <t>Cash, cash equivalents and restricted cash at beginning of period</t>
        </is>
      </c>
      <c r="B33" s="5" t="n">
        <v>41574</v>
      </c>
      <c r="C33" s="5" t="n">
        <v>61875</v>
      </c>
    </row>
    <row r="34">
      <c r="A34" s="4" t="inlineStr">
        <is>
          <t>Cash, cash equivalents and restricted cash at end of period</t>
        </is>
      </c>
      <c r="B34" s="5" t="n">
        <v>109365</v>
      </c>
      <c r="C34" s="5" t="n">
        <v>31967</v>
      </c>
    </row>
    <row r="35">
      <c r="A35" s="3" t="inlineStr">
        <is>
          <t>Supplemental disclosure of non-cash investing and financing activities:</t>
        </is>
      </c>
    </row>
    <row r="36">
      <c r="A36" s="4" t="inlineStr">
        <is>
          <t>Lease assets obtained in exchange for operating lease liabilities</t>
        </is>
      </c>
      <c r="B36" s="5" t="n">
        <v>17049</v>
      </c>
      <c r="C36" s="6" t="n">
        <v>14716</v>
      </c>
    </row>
    <row r="37">
      <c r="A37" s="4" t="inlineStr">
        <is>
          <t>Deferred offering costs included in accrued expenses and accounts payable at end of period</t>
        </is>
      </c>
      <c r="B37" s="6" t="n">
        <v>8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SQZ Biotechnologies Company (the “Company”) is a clinical-stage biotechnology company developing cell therapies for patients with cancer, infectious diseases and other serious conditions. The Company uses its proprietary technology, Cell Squeeze, to physically squeeze cells through a microfluidic chip, temporarily opening the cell membrane and enabling biologic material of interest, or cargo, to diffuse into the cell. The Company is using Cell Squeeze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On November 3, 2020, the Company completed its initial public offering (“IPO”) pursuant to which it issued and sold shares of its common stock. On November 12, 2020, the Company issued and sold an additional shares of its common stock pursuant to the full exercise of the underwriters’ option to purchase additional shares. The aggregate million, after deducting underwriting discounts and commissions , but before deducting million. U p shares of common stock (see Note 16).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convertible preferred stock, payments received in connection with collaboration agreements and proceeds from borrowings under a convertible promissory note, which converted into shares of convertible preferred stock, and, most recently, with proceeds from the IPO. The Company has incurred recurring losses since inception, including net losses of million for the year ended December 31, 2019 and million for the nine months ended September 30, 2020. As of September 30, 2020, the Company had an accumulated deficit of million. The Company expects to continue to generate operating losses for the foreseeable future. As of December 7, 2020, the issuance date of these interim condensed consolidated financial statements, the Company expects that its cash, cash equivalents and marketable securities will be sufficient to fund its operating expenses and capital expenditure requirements for at least 12 months from the issuance date of the interim consolidated financial statements . Impact of the COVID-19 In December 2019, a novel strain of coronavirus, which causes the disease known as COVID-19, COVID-19 COVID-19 hospitals, The COVID-19 SQZ-PBMC-HPV COVID-19 COVID-19 or at third-party vendors The Company is monitoring the potential impact of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interim condensed consolidated financial statements. The extent to which the COVID-19 pandemic will directly or indirectly impact the Company’s business, results of operations, financial condition and liquidity,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Company’s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SQZ Biotechnologies Security Corporation. All intercompany account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45:55Z</dcterms:created>
  <dcterms:modified xmlns:dcterms="http://purl.org/dc/terms/" xmlns:xsi="http://www.w3.org/2001/XMLSchema-instance" xsi:type="dcterms:W3CDTF">2020-12-10T16:45:55Z</dcterms:modified>
</cp:coreProperties>
</file>